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Significant Accounti" sheetId="8" r:id="rId8"/>
    <s:sheet name="Business Combinations-Merger Be" sheetId="9" r:id="rId9"/>
    <s:sheet name="Goodwill and Other Intangible A" sheetId="10" r:id="rId10"/>
    <s:sheet name="Convertible Debt - Related Part" sheetId="11" r:id="rId11"/>
    <s:sheet name="Shareholders' Equity" sheetId="12" r:id="rId12"/>
    <s:sheet name="Commitments and Contingencies" sheetId="13" r:id="rId13"/>
    <s:sheet name="Savings and Retirement Plans" sheetId="14" r:id="rId14"/>
    <s:sheet name="Income Taxes" sheetId="15" r:id="rId15"/>
    <s:sheet name="Business Segment Information" sheetId="16" r:id="rId16"/>
    <s:sheet name="Selected Consolidated Quarterly" sheetId="17" r:id="rId17"/>
    <s:sheet name="Schedule II - Valuation and Qua" sheetId="18" r:id="rId18"/>
    <s:sheet name="Summary of Significant Accoun19" sheetId="19" r:id="rId19"/>
    <s:sheet name="Summary of Significant Accoun20" sheetId="20" r:id="rId20"/>
    <s:sheet name="Business Combinations-Merger 21" sheetId="21" r:id="rId21"/>
    <s:sheet name="Goodwill and Other Intangible22" sheetId="22" r:id="rId22"/>
    <s:sheet name="Convertible Debt - Related Pa23" sheetId="23" r:id="rId23"/>
    <s:sheet name="Shareholders' Equity (Tables)" sheetId="24" r:id="rId24"/>
    <s:sheet name="Commitments and Contingencies (" sheetId="25" r:id="rId25"/>
    <s:sheet name="Savings and Retirement Plans (T" sheetId="26" r:id="rId26"/>
    <s:sheet name="Income Taxes (Tables)" sheetId="27" r:id="rId27"/>
    <s:sheet name="Business Segment Information (T" sheetId="28" r:id="rId28"/>
    <s:sheet name="Selected Consolidated Quarter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Business Combinations-Merger 35" sheetId="35" r:id="rId35"/>
    <s:sheet name="Goodwill and Other Intangible36" sheetId="36" r:id="rId36"/>
    <s:sheet name="Convertible Debt - Related Pa37" sheetId="37" r:id="rId37"/>
    <s:sheet name="Shareholders' Equity (Details)" sheetId="38" r:id="rId38"/>
    <s:sheet name="Commitments and Contingencies39" sheetId="39" r:id="rId39"/>
    <s:sheet name="Savings and Retirement Plans (D" sheetId="40" r:id="rId40"/>
    <s:sheet name="Income Taxes (Details)" sheetId="41" r:id="rId41"/>
    <s:sheet name="Business Segment Information (D" sheetId="42" r:id="rId42"/>
    <s:sheet name="Selected Consolidated Quarter43" sheetId="43" r:id="rId43"/>
    <s:sheet name="Schedule II - Valuation and Q44" sheetId="44" r:id="rId44"/>
  </s:sheets>
  <s:definedNames/>
  <s:calcPr calcId="124519" calcMode="auto" fullCalcOnLoad="1"/>
</s:workbook>
</file>

<file path=xl/sharedStrings.xml><?xml version="1.0" encoding="utf-8"?>
<sst xmlns="http://schemas.openxmlformats.org/spreadsheetml/2006/main" uniqueCount="775">
  <si>
    <t>Document and Entity Information - USD ($)</t>
  </si>
  <si>
    <t>12 Months Ended</t>
  </si>
  <si>
    <t>Mar. 31, 2015</t>
  </si>
  <si>
    <t>Jun. 15, 2015</t>
  </si>
  <si>
    <t>Sep. 30, 2014</t>
  </si>
  <si>
    <t>Document and Entity Information [Abstract]</t>
  </si>
  <si>
    <t>Entity Registrant Name</t>
  </si>
  <si>
    <t>COGENTIX MEDICAL INC /DE/</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5</t>
  </si>
  <si>
    <t>CONSOLIDATED BALANCE SHEETS - USD ($)</t>
  </si>
  <si>
    <t>Mar. 31, 2014</t>
  </si>
  <si>
    <t>Current assets:</t>
  </si>
  <si>
    <t>Cash and cash equivalents</t>
  </si>
  <si>
    <t>Short-term investments</t>
  </si>
  <si>
    <t>Accounts receivable, net</t>
  </si>
  <si>
    <t>Inventories</t>
  </si>
  <si>
    <t>Other</t>
  </si>
  <si>
    <t>Total current assets</t>
  </si>
  <si>
    <t>Property, plant, and equipment, net</t>
  </si>
  <si>
    <t>Goodwill</t>
  </si>
  <si>
    <t>Other intangibles, net</t>
  </si>
  <si>
    <t>Deferred tax assets and other</t>
  </si>
  <si>
    <t>Total assets</t>
  </si>
  <si>
    <t>Current liabilities:</t>
  </si>
  <si>
    <t>Accounts payable</t>
  </si>
  <si>
    <t>Income tax payable</t>
  </si>
  <si>
    <t>Accrued liabilities:</t>
  </si>
  <si>
    <t>Compensation</t>
  </si>
  <si>
    <t>Total current liabilities</t>
  </si>
  <si>
    <t>Accrued pension liability</t>
  </si>
  <si>
    <t>Convertible debt - related party, net</t>
  </si>
  <si>
    <t>Total liabilities</t>
  </si>
  <si>
    <t>Commitments and contingencies</t>
  </si>
  <si>
    <t>Shareholders' equity:</t>
  </si>
  <si>
    <t>Preferred stock, $0.01 par value 5,000,000 shares authorized; none issued or outstanding</t>
  </si>
  <si>
    <t>Common stock $.01 par value; 100,000,000 shares authorized, 25,676,212 and 15,734,108 shares issued and outstanding at March 31, 2015 and 2014, respectively.</t>
  </si>
  <si>
    <t>Additional paid-in capital</t>
  </si>
  <si>
    <t>Accumulated deficit</t>
  </si>
  <si>
    <t>Accumulated other comprehensive loss</t>
  </si>
  <si>
    <t>Total shareholders' equity</t>
  </si>
  <si>
    <t>Total liabilities and shareholders' equity</t>
  </si>
  <si>
    <t>CONSOLIDATED BALANCE SHEETS (Parenthetical) - $ / share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Mar. 31, 2013</t>
  </si>
  <si>
    <t>CONSOLIDATED STATEMENTS OF OPERATIONS [Abstract]</t>
  </si>
  <si>
    <t>Net sales</t>
  </si>
  <si>
    <t>Cost of goods sold</t>
  </si>
  <si>
    <t>Gross profit</t>
  </si>
  <si>
    <t>Operating expenses</t>
  </si>
  <si>
    <t>General and administrative</t>
  </si>
  <si>
    <t>Research and development</t>
  </si>
  <si>
    <t>Selling and marketing</t>
  </si>
  <si>
    <t>Amortization</t>
  </si>
  <si>
    <t>Total operating expenses</t>
  </si>
  <si>
    <t>Operating loss</t>
  </si>
  <si>
    <t>Other income (expense)</t>
  </si>
  <si>
    <t>Interest income</t>
  </si>
  <si>
    <t>Interest expense</t>
  </si>
  <si>
    <t>Foreign currency exchange gain (loss)</t>
  </si>
  <si>
    <t>Total other income (expenses)</t>
  </si>
  <si>
    <t>Loss before income taxes</t>
  </si>
  <si>
    <t>Income tax expense</t>
  </si>
  <si>
    <t>Net loss</t>
  </si>
  <si>
    <t>Basic and diluted net loss per share (in dollars per share)</t>
  </si>
  <si>
    <t>Weighted average common shares outstanding:</t>
  </si>
  <si>
    <t>Basic and diluted (in shares)</t>
  </si>
  <si>
    <t>CONSOLIDATED STATEMENTS OF COMPREHENSIVE LOSS - USD ($)</t>
  </si>
  <si>
    <t>CONSOLIDATED STATEMENTS OF COMPREHENSIVE LOSS [Abstract]</t>
  </si>
  <si>
    <t>Other comprehensive income (loss), net of tax:</t>
  </si>
  <si>
    <t>Foreign currency translation adjustments</t>
  </si>
  <si>
    <t>Unrealized gain (loss) on available-for-sale investments</t>
  </si>
  <si>
    <t>Pension adjustments</t>
  </si>
  <si>
    <t>Total other comprehensive income (loss), net of tax</t>
  </si>
  <si>
    <t>Comprehensive loss</t>
  </si>
  <si>
    <t>CONSOLIDATED STATEMENTS OF SHAREHOLDERS' EQUITY - USD ($)</t>
  </si>
  <si>
    <t>Common Stock [Member]</t>
  </si>
  <si>
    <t>Additional Paid-in Capital [Member]</t>
  </si>
  <si>
    <t>Accumulated Deficit [Member]</t>
  </si>
  <si>
    <t>Accumulated Other Comprehensive Income (Loss) [Member]</t>
  </si>
  <si>
    <t>Total</t>
  </si>
  <si>
    <t>Balance at Mar. 31, 2012</t>
  </si>
  <si>
    <t>Balance (in shares) at Mar. 31, 2012</t>
  </si>
  <si>
    <t>Increase (Decrease) in Stockholders' Equity [Roll Forward]</t>
  </si>
  <si>
    <t>Share-based compensation expense</t>
  </si>
  <si>
    <t>Issuance of shares from merger (in shares)</t>
  </si>
  <si>
    <t>Proceeds from exercise of stock options</t>
  </si>
  <si>
    <t>Proceeds from exercise of stock options (in shares)</t>
  </si>
  <si>
    <t>Comprehensive income (loss)</t>
  </si>
  <si>
    <t>Balance at Mar. 31, 2013</t>
  </si>
  <si>
    <t>Balance (in shares) at Mar. 31, 2013</t>
  </si>
  <si>
    <t>Balance at Mar. 31, 2014</t>
  </si>
  <si>
    <t>Balance (in shares) at Mar. 31, 2014</t>
  </si>
  <si>
    <t>Issuance of shares from merger</t>
  </si>
  <si>
    <t>Balance at Mar. 31, 2015</t>
  </si>
  <si>
    <t>Balance (in shares) at Mar. 31, 2015</t>
  </si>
  <si>
    <t>CONSOLIDATED STATEMENTS OF CASH FLOWS - USD ($)</t>
  </si>
  <si>
    <t>Cash flows from operating activities:</t>
  </si>
  <si>
    <t>Adjustments to reconcile net loss to net cash used in operating activities:</t>
  </si>
  <si>
    <t>Depreciation and amortization</t>
  </si>
  <si>
    <t>Gain (loss) on disposal of equipment</t>
  </si>
  <si>
    <t>Amortization of premium on marketable securities</t>
  </si>
  <si>
    <t>Share-based consulting expense</t>
  </si>
  <si>
    <t>Long term incentive plans</t>
  </si>
  <si>
    <t>Tax expense (benefit)</t>
  </si>
  <si>
    <t>Deferred rent</t>
  </si>
  <si>
    <t>Changes in operating assets and liabilities, net of merger:</t>
  </si>
  <si>
    <t>Other current assets</t>
  </si>
  <si>
    <t>Accrued compensation</t>
  </si>
  <si>
    <t>Accrued liabilities, other</t>
  </si>
  <si>
    <t>Accrued pension liability, net</t>
  </si>
  <si>
    <t>Net cash used in operating activities</t>
  </si>
  <si>
    <t>Cash flows from investing activities:</t>
  </si>
  <si>
    <t>Proceeds from maturity of available-for-sale marketable investments</t>
  </si>
  <si>
    <t>Proceeds from maturity of held-to-maturity marketable investments</t>
  </si>
  <si>
    <t>Purchases of available-for-sale marketable investments</t>
  </si>
  <si>
    <t>Purchases of held-to-maturity marketable investments</t>
  </si>
  <si>
    <t>Cash acquired from merger with Vision-Sciences</t>
  </si>
  <si>
    <t>Purchases of property, plant and equipment</t>
  </si>
  <si>
    <t>Proceeds from sale of property, plant and equipment</t>
  </si>
  <si>
    <t>Payments for intangible assets</t>
  </si>
  <si>
    <t>Net cash provided by (used in) investing activities</t>
  </si>
  <si>
    <t>Cash flows from financing activitie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t>
  </si>
  <si>
    <t>Summary of Significant Accounting Policies</t>
  </si>
  <si>
    <t>Summary of Significant Accounting Policies [Abstract]</t>
  </si>
  <si>
    <t>Note 1: Summary of Significant Accounting Policies Nature of Business. Cogentix Medical, Inc. (the “Company”), headquartered in Minnetonka, Minnesota, with operations in New York, Massachusetts, The Netherlands and the United Kingdom, is a global medical device company. We design, develop, manufacture and market innovative proprietary technologies serving the urology, urogynecology/gyn, ENT (ear, nose and throat) and gastrointestinal markets. The Urgent® PC Neuromodulation System is an FDA-cleared device that delivers percutaneous tibial nerve stimulation (PTNS) for the office-based treatment of overactive bladder (OAB). The FDA-cleared EndoSheath® Systems combine state-of-the-art endoscopic technology with a sterile, disposable microbial barrier, providing practitioners and healthcare facilities with a solution to meet the growing need for safe, efficient and cost-effective flexible endoscopy. In the U.S. and worldwide, the Company also offers Macroplastique® a urethral bulking agent for the treatment of stress urinary incontinence. Outside the U.S., the company markets additional bulking agents: PTQ® for the treatment of fecal incontinence and the VOX® for vocal cord augmentation. The Company is the result of the March 31, 2015 (the “merger date”) merger of two medical device companies, Uroplasty, Inc. (“UPI”) and Vision-Sciences, Inc. ("VSCI"). On the merger date, the two companies completed an all-stock merger (the "merger"), pursuant to which UPI merged with and into a newly created, wholly-owned subsidiary of VSCI (“Merger Sub”). Merger Sub was the surviving company with the merger, and changed its name to Uroplasty, LLC. After the merger, VSCI and its consolidated subsidiaries, including Uroplasty LLC, and its subsidiaries, operate under the name Cogentix Medical, Inc. Upon closing of the merger, the former UPI stockholders owned approximately 62.5 percent and the VSCI shareholders retained approximately 37.5 percent of the company. Accordingly, while VSCI was the legal acquirer and issued its shares in the merger, UPI is the acquiring company in the merger for accounting purposes and the merger has been accounted for as a reverse acquisition under the acquisition method of accounting for business combinations. As a result, the financial statements of the Company prior to the merger date are the historical financial statements of UPI, whereas the financial statements of the Company after the merger date reflect the results of the operations of UPI and VSCI on a combined basis. See additional disclosure provided in note 2, including pro forma financial information for the Company on a combined basis. All share amounts and price per share amounts for all periods presented relate to VSCI shares, with UPI shares and price per share converted to VSCI amounts based on the conversion ratio in the acquisition agreement and the one for five reverse stock split. Liquidity and Capital Resources We have incurred substantial operating losses since our inception. We anticipate that we will continue to incur negative cash flows from operations during fiscal 2016, driven by continued investment in a direct sales force for the U.S. market, spending for marketing and for research and development, integration of UPI and VSCI, and general business operations. As of March 31, 2015, we had cash and cash equivalents totaling approximately $9.3 million. We expect that our cash at March 31, 2015, should be sufficient to fund our operations through at least March 31, 2016. However, we plan to obtain additional debt and/or equity financing during fiscal 2016. There can be no assurance that any contemplated additional financing will be available on terms acceptable to us, if at all. If required, we believe we would be able to reduce our expenses to a sufficient level to continue to operate as a going concern. Principles of Consolidation. The consolidated financial statements include the accounts of Cogentix Medical, Inc. and its wholly owned subsidiaries. We have eliminated all intercompany accounts and transactions in consolidation. Revenue Recognition. We recognize revenue in accordance with the Financial Accounting Standards Board (the “FASB”) Accounting Standards Codification (“ASC”) 605 (Topic 605, Revenue Recognition . 1. persuasive evidence that an arrangement exists; 2. delivery has occurred or services were rendered; 3. the fee is fixed and determinable; 4. collectability is reasonably assured; and 5. the fair value of undelivered elements, if any, exists.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 We include shipping and handling charges billed to customers in net sales, and include related costs incurred by us in cost of goods sold. Typically our agreements contain no customer acceptance provisions or clauses. We sell our products to end users and to distributors. Payment terms range from prepayment to 120 days. The distributor payment terms are not contingent on the distributor selling the product to end users. Customers do not have the right to return products except for warranty claims. We offer customary product warranties. We present our sales in our statement of operations net of taxes, such as sales, use, value-added and certain excise taxes, collected from the customers and remitted to governmental authorities.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accounts receivable, valuation of inventory, foreign currency translation/transactions, purchase price allocations on acquisition, the determination of recoverability of long-lived and intangible assets, long-term incentive plans, share-based compensation, defined benefit pension plans, and income taxes. Advertising Expenses. Advertising costs are expensed as incurred. We expensed approximately $437,000, $595,000 and $519,000 in fiscal 2015, 2014 and 2013, respectively. Research and Development Expenses. Costs of research, new product development, and product redesign are charged to expense as incurred. 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financial statements. We measure that cost based on the fair value of the equity or liability instruments issued. Long-Term Incentive Plan and Awards. We have a long-term incentive plan (“LTIP”). Awards under the LTIP are accounted for as liability awards as the awards are based on the performance of our common stock and are expected to be settled in cash. The fair value of the awards is calculated on a quarterly basis using a Monte Carlo valuation model and is recognized over the derived service period. Vesting of the awards is based on meeting the stock price criteria, the probability of which is considered in determining the estimated fair value. 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 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At March 31, 2015, the only asset or liability carried at fair value measured on a recurring basis was the long-term incentive plan accrual with a fair value of $730,000, considered a level 3 measurement. The long-term incentive plan began on October 2, 2014 and is described in note 5. The estimated fair value of the accrual is At March 31, 2014, the only asset or liability carried at fair value measured on a recurring basis were short-term investments with a fair value of $5,603,000, considered a level 2 investment. Our debt securities consisted of U.S government and agency bonds, notes and treasury bills with risk ratings of AAA/Aaa and maturity dates within two years from date of purchase. The estimated fair value of these securities was based on valuations provided by external investment managers. Remeasurements to fair value on a nonrecurring basis relate primarily to our property, plant and equipment and intangible assets and occur when the derived fair value is below their carrying value on our Consolidated Balance Sheet. As of March 31, 2015 and 2014 we had no remeasurements of such assets to fair value. The carrying amounts reported in the Consolidated Balance Sheets for cash and cash equivalents, accounts receivable, inventories, other current assets, accounts payable, accrued liabilities and convertible debt-related party approximate fair market value. 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either held-to-maturity or available-for-sale. We classify marketable securities as held-to-maturity when we believe we have the ability and intent to hold such securities to their scheduled maturity dates. All other marketable securities are classified as available-for-sale. We have not designated any of our marketable securities as trading securities. We carry held-to-maturity marketable securities at their amortized cost and available-for-sale marketable securities at their fair value and report any unrealized appreciation or depreciation in the fair value of available-for-sale marketable securities in accumulated other comprehensive income (loss). We monitor our investment portfolio for any decline in fair value that is other-than-temporary and record any such impairment as an impairment loss. We recorded no impairment losses for other-than-temporary declines in the fair value of marketable securities in fiscal 2015, 2014, and 2013. Cash and cash equivalents include highly liquid money market funds and debt securities with original maturities of three months or less of $9.3 million and present negligible risk of changes in value due to changes in interest rates, and their cost approximates their fair market value 000 a 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Historically we have not experienced any significant credit losses related to any individual customer or group of customers in any particular industry or geographic area. Accounts outstanding longer than the contractual payment terms, are considered past due. We carry our accounts receivable at the original invoice amount less an estimated allowance for doubtful receivables based on a periodic review of all outstanding amounts.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Historically, the accounts receivable balances we have written off have generally been within our expectations. The allowance for doubtful accounts was $33,000 and $45,000 at March 31, 2015 and 2014, respectively. Inventories. We state inventories at the lower of cost or market using the first-in, first-out method. We value at lower of cost or market the slow moving and obsolete inventories based upon current and expected future product sales and the expected impact of product transitions or modifications. Historically, the inventory write-offs have generally been within our expectations. Inventories consist of the following at March 31: 2015 2014 Raw materials $ 3,156,000 $ 136,000 Work-in-process 527,000 25,000 Finished goods 1,143,000 356,000 $ 4,826,000 $ 517,000 Inventories acquired in a business combination are recorded at their estimated fair value less profit for sales efforts and expensed in cost of sales as that inventory is sold. As of March 31, 2015, the adjusted amount of $240,000 related to VSCI inventory will be recorded in cost of goods sold over approximately the first four months of fiscal 2016. Property, Plant and Equipment. We carry property, plant and equipment, including leasehold improvements, at cost, less accumulated depreciation or fair value if acquired in a business combination, which consists of the following at March 31: 2015 2014 Land $ 133,000 $ 169,000 Building 606,000 768,000 Leasehold improvements 807,000 383,000 Internal use software 749,000 568,000 Equipment 6,888,000 1,573,000 9,183,000 3,461,000 Less accumulated depreciation and amortization (7,370,000 ) (2,463,000 ) $ 1,813,000 $ 998,000 We provide for depreciation using the straight-line method over useful lives of three to seven years for equipment and 40 years for the building. Certain products used as sales demonstration and service loaner equipment are transferred from inventory to machinery and equipment and are depreciated over 3 years. We charge maintenance and repairs to expense as incurred. We capitalize improvements and amortize them over the shorter of their estimated useful service lives or the remaining lease term. We recognized depreciation expense of approximately $249,000, We capitalized internal use software and web site development costs of approximately $185,000 , Impairment of Long-Lived Assets Long-lived assets at March 31, 2015 consisted of property, plant and equipment and intangible assets. We review our long-lived assets for impairment whenever events or business circumstances indicate that we may not recover the carrying amount of an asset. We measure recoverability of assets held and used from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We completed our impairment analysis and concluded there were no 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The following table summarizes changes in our warranty reserve: March 31, 2015 2014 2013 Warranty reserve at April 1 $ 9,000 $ 12,406 $ 37,600 Warranties accrued during the fiscal year 1,000 1,594 1,289 Warranties settled during the fiscal year - (5,000 ) (26,483 ) Warranty reserve for VSCI 136,000 - - Warranty reserve at March 31 $ 146,000 $ 9,000 $ 12,406 Other Liabilities. Other liabilities consist of the following at March 31: 2015 2014 Investment banking $ 1,750,000 $ - Interest payable – convertible debt 524,000 - Sales tax and VAT payable 261,000 149,000 Accrued legal and accounting fees 189,000 101,000 Deferred rent 148,000 - Other 102,000 232,000 $ 2,974,000 $ 482,000 Foreign Currency Translation. We translate all assets and liabilit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 We recognize exchange gains and losses primarily as a result of fluctuations in currency rates between the U.S. dollar (the functional reporting currency) and the Euro and British pound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exchange gains and losses of approximately $(4,000) , Income Taxes. We ASC 740, “ Accounting for Income Taxes Under our accounting policies we recognize interest and penalties accrued on unrecognized tax benefits as well as interest received from favorable tax settlements within income tax expense. Basic and Diluted Net Loss per Share. We calculate basic net loss per common share amounts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d a net loss in fiscal 2015, 2014 and 2013, t he following options and warrants and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Years ended: March 31, 2015 24,000 $1.06 - $1.17 March 31, 2014 538,000 $1.06 - $1.61 March 31, 2013 396,000 $1.06 - $2.84 New Accounting Pronouncements. In May 2014, the FASB has issued ASU No. 2014-09, “Revenue from Contracts with Customers (Topic 606)”. The guidance in this update supersedes the revenue recognition requirements in Topic 605, “Revenue Recognition.” We do not believe the adoption of this update will have a material impact on our financial statements.</t>
  </si>
  <si>
    <t>Business Combinations-Merger Between Uroplasty, Inc and Vision-Sciences, Inc</t>
  </si>
  <si>
    <t>Business Combinations-Merger Between Uroplasty, Inc and Vision-Sciences, Inc [Abstract]</t>
  </si>
  <si>
    <t>Note 2. Business Combinations-Merger Between Uroplasty, Inc and Vision-Sciences, Inc On March 31, 2015, UPI and VSCI completed their merger. Immediately prior to the closing of the merger, VSCI's shareholders approved a reverse split of VSCI’s shares at a ratio of 1 for 5. Pursuant to the merger, VSCI issued to UPI stockholders 0.72662 VSCI shares for each share of UPI common stock outstanding. Upon completion of the merger, the former holders of UPI common stock hold approximately 62.5% of the Company’s shares of common stock and the holders of VSCI shares retained approximately 37.5% of the Company’s shares of common stock. At the completion of the merger, each outstanding option to purchase one share of UPI common stock was converted into an option to purchase 0.72662 shares of common stock of the Company at an exercise price equal to the original exercise of the UPI option, adjusted for the exchange ratio, and otherwise in accordance with the remaining original terms of the UPI option. Under the terms of the VSCI options, all outstanding VSCI options became fully exercisable automatically as a result of the completion of the merger. The merger has been accounted for as an acquisition of VSCI by UPI, in accordance with ASC Topic 805, "Business Combinations," using the acquisition method of accounting with UPI as the accounting acquirer. Since Cogentix. (formerly known as Vision-Sciences), as the parent company of UPI after the merger, is the legal acquirer, the merger has been accounted for as a reverse acquisition. Under these accounting standards, UPI’s total purchase price is calculated as if UPI had issued its shares to VSCI stockholders and converted options to purchase VSCI shares to options to purchase UPI’s common stock, as follows: Number of shares of VSCI shares outstanding on March 31, 2015 (after 1:5 reverse stock split) 9,589,539 Deemed conversion ratio 1.376 UPI shares deemed (for accounting purposes only) issued to VSCI shareholders 13,195,206 UPI closing price on March 31, 2015 (merger date) $ 1.22 Total fair value of stock consideration 16,098,151 Fair value of deemed (for accounting purposes only) conversion of VSCI stock options 272,000 Fair value of deemed (for accounting purposes only) conversion of VSCI warrants 98,849 Total purchase price $ 16,469,000 The deemed converted VSCI stock options and warrants represent the fair value using the stock price on the merger date as an input to the Black Scholes valuation model. The following assumptions were applied in determining the fair value of the deemed (for accounting purposes only) conversion of VSCI stock options and warrants: Stock Options Stock Warrants Risk-free interest rate 0.26% - 1.37 % 1.37 % Expected average term 3.75 years 4.5 years Expected volatility 60% - 66 % 65 % The Company’s computation of expected volatility is based on weighted average historical volatility of UPI’s and VSCI’s stock. The expected option term was calculated in accordance with ASC 718. Under the acquisition method of accounting, the total purchase price is allocated to the net tangible and intangible assets of VSCI acquired in the merger, based on their fair values at the merger date. The estimated fair values are preliminary and based on the information that was available as of the merger date. The Company believes that the information provides a reasonable basis for estimating the fair values, but the Company is waiting for additional information necessary to finalize these amounts, particularly with respect to the estimated fair value of intangible assets and debt. Thus the preliminary measurements of fair value reflected are subject to changes and such changes could be significant. The Company expects to finalize the valuation and complete the purchase price allocation as soon as practicable, but no later than one year from the merger date. The preliminary allocation of the purchase price to assets acquired and liabilities assumed is as follows: Cash and cash equivalents $ 2,020,000 Accounts receivable 4,249,000 Inventories 4,462,000 Other current assets 369,000 Property, plant and equipment 817,000 Goodwill 18,750,000 Other intangibles 13,660,000 Other non-current assets 97,000 Total assets acquired 44,424,000 Accounts payable and other liabilities 5,209,000 Deferred revenue 176,000 Convertible debt – related party 22,530,000 Other non-current liabilities 40,000 Total liabilities assumed 27,955,000 Total purchase price $ 16,469,000 The allocation of the purchase price to the net assets acquired and liabilities assumed resulted in the recognition of the following intangible assets: Amount Weighted Average Life-Years Developed technology $ 6,200,000 7 Customer relationships 7,270,000 5 Trade names 190,000 10 $ 13,660,000 The fair value of customer relationships was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fair value of developed technology and the trade names were estimated using an income approach, specifically known as the relief from royalty method. The relief from royalty method is based on the hypothetical royalty stream that would be received if the Company were to license the trade names or developed technology and was based on expected revenues. The useful life of the intangible asset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he goodwill recognized as a result of the merger is attributable primarily to the strategic and synergistic opportunities across the medical device field, expected corporate synergies and the assembled workforce. None of the goodwill recognized is expected to be deductible for income tax purposes. The fair value of the convertible notes payable was determined using the lattice model (see description in note 4). The Company incurred $2.2 million of acquisition-related costs that were expensed during the year ended March 31, 2015. These costs are included in selling, general and administrative costs in the Company’s consolidated statements of operations. The supplemental unaudited pro forma net sales and net loss of the combined entity had the acquisition been completed on April 1, 2013: (Unaudited) Year ended March 31, 2015 2014 Supplemental pro forma combined results of operations: Net sales $ 44,973,000 $ 41,523,000 Net loss (15,817,000 ) (21,477,000 ) Loss per share – basic and diluted $ (0.62 ) $ (0.86 ) Adjustments to the supplemental pro forma combined results of operations are as follows: (Unaudited) Year ended March 31, 2015 2014 Increase in amortization of intangibles $ 2,334,000 $ 2,464,000 Adjust expenses related to merger (transaction costs, inventory step-up, deferred revenue adjustment) (4,399,000 ) 4,801,000 Interest expense imputed on debt 1,198,000 1,144,000 Increase (decrease) in net loss $ (867,000 ) $ 8,409,000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densed consolidated financial information does not reflect any operating efficiencies and cost savings that may be realized from the integration of the acquisition.</t>
  </si>
  <si>
    <t>Goodwill and Other Intangible Assets</t>
  </si>
  <si>
    <t>Goodwill and Other Intangible Assets [Abstract]</t>
  </si>
  <si>
    <t xml:space="preserve">Note 3. Goodwill and Other Intangible Assets Goodwill. As described in note 2, on March 31, 2015, for accounting purposes, UPI was deemed to have acquired VSCI for a purchase price of $16.5 million, and as a result, the Company recognized $18.8 million in goodwill. Other Intangible Assets. Other intangible assets consisted of the following at March 31: 2015 2014 Gross Carrying Amount Accumulated Amortization Gross Carrying Amount Accumulated Amortization Developed technology $ 6,200,000 $ - $ - $ - Patents 5,653,000 5,564,000 5,653,000 5,533,000 Trademarks and trade names 190,000 - - - Customer relationships 7,270,000 - - - 19,313,000 $ 5,564,000 5,653,000 $ 5,533,000 Accumulated amortization 5,564,000 5,533,000 Net book value of amortizable intangible assets $ 13,749,000 $ 120,000 For the years ended March 31, 2015, 2014 and 2013, amortization of intangible assets charged to operations was approximately $31,000, $30,000 and $863,000, respectively. The weighted average remaining amortization period for intangible assets as of March 31, 2015 was approximately 6 years. Estimated amortization expense for all intangible assets for the five years subsequent to March 31, 2015 is as follows (in thousands): Year ending March 31, 2016 $ 2,408,000 2017 2,348,000 2018 2,348,000 2019 2,348,000 2020 2,348,000 </t>
  </si>
  <si>
    <t>Convertible Debt - Related Party</t>
  </si>
  <si>
    <t>Convertible Debt - Related Party [Abstract]</t>
  </si>
  <si>
    <t>Note 4 Convertible Debt – Related Party The following table is a summary of our convertible debt – related party at March 31, 2015: Gross Principal Amount Unamortized Debt Discount Net Amount Note Payable A $ 20,000,000 $ (4,210,000 ) $ 15,790,000 Note Payable B 3,500,000 (650,000 ) 2,850,000 Note Payable C 4,990,000 (1,101,000 ) 3,889,000 $ 28,490,000 $ (5,961,000 ) $ 22,529,000 The Convertible Debt-Related Party is held by Mr. Lewis Pell, a member of Cogentix’s board of directors, and consists of three convertible promissory notes. ● Note Payable A accrues annual interest at the rate of 0.84%. The outstanding principal amount of Note Payable A is convertible into shares of our common stock at a conversion price of $6.00 per share. ● Note Payable B accrues annual interest at the rate of 1.66%. The outstanding principal amount of Note Payable B is convertible into shares of our common stock at a conversion price of $4.45 per share. ● Note Payable C accrues annual interest at the rate of 1.91%. The outstanding principal amount of Note Payable C is convertible into shares of our common stock at a conversion price of $5.55 per share. At March 31, 2015, we had an aggregate amount of $524,000 in accrued interest under the convertible notes payable, which is included in accrued expenses on our consolidated balance sheet. The convertible promissory notes mature on March 31, 2020 or earlier upon a change of control (as defined). The convertible promissory notes generally cannot be converted prior to March 31, 2018. The convertible promissory notes may be converted earlier prior to a change in control or in connection with our prepayment of the convertible promissory notes. The convertible promissory notes may be prepaid, at our option and upon 15 days’ notice to Mr. Pell, without other premium or penalty, with a combination of cash and common stock. Interest on the convertible promissory notes is payable on the maturity date or upon repayment or conversion of all or any portion of the principal under the note. The convertible promissory notes were amended concurrently with the execution of the merger agreement to extend the maturity from the fifth anniversary from their issuance dates to the fifth anniversary of the effective date of the merger and to change the conversion date from anytime to generally not earlier than three years after the effective date of the merger. Under purchase accounting for the merger, the convertible promissory notes were recorded at fair value, resulting in a discount from their face value of $5,960,000. The discount is being amortized over the remaining term based on the effective interest rate method with an imputed interest rate of 4.72%. The amendments to the convertible notes payable were considered to be part of an arrangement entered into between Mr. Pell and the Company during the merger negotiations that were separate from the business combination. Accordingly, the fair value of the notes was based on the terms that existed prior to the amendment. The fair value of the notes was determined using a lattice model with key assumptions of a risk free rate of 1.37%, market interest rate of 10.3%, and annualized volatility of 65%, less any increase in the fair value of the conversion feature resulting from the amendments. The increase in the fair value of the conversion feature was based on a comparative analysis of the conversion feature's value under both the original terms and modified terms using the same key assumptions. Stock warrants originally issued in connection with the issuance of the convertible promissory notes are described in note 5.</t>
  </si>
  <si>
    <t>Shareholders' Equity</t>
  </si>
  <si>
    <t>Shareholders' Equity [Abstract]</t>
  </si>
  <si>
    <t>Note 5. Shareholder’s Equity All share amounts and price per share amounts in this footnote relate to VSCI shares with UPI shares and price per share converted to VSCI amounts based on the conversion ratio of .72662 from the acquisition agreement and the one for five reverse stock split. Reverse Acquisition. As discussed in note 2, the merger is accounted for as reverse acquisition with VSCI as the legal acquirer and UPI as the accounting acquirer. Under reverse acquisition accounting, the dollar amount for common stock is based on the par value and number of shares issued by VSCI (reflecting the legal structure of VSCI as the legal acquirer) on the merger date plus subsequent shares issued by the Company. Additional paid-in capital represents that of UPI and includes the fair value of shares deemed for accounting purposes to have been issued by UPI on the merger date, as well as the fair value of the VSCI stock options and warrants included in the purchase price calculation. The UPI additional paid-in capital was also adjusted for the difference between the number of common shares outstanding and the historical number of shares of UPI common stock. Share-based Compensation. At March 31, 2015, as a result of the merger, the Company had one active plan, the Cogentix Medical 2015 Omnibus Incentive Plan, for share-based compensation grants (“the 2015 Plan”). Under the 2015 Plan, if we have a change in control, all outstanding grants, including those subject to vesting or other performance targets, fully vest immediately. Under the 2015 Plan, we reserved 2,500,000 shares of our common stock for share-based grants and share On July 23, 2013, and in connection with the commencement of his employment, our CEO Robert Kill received a stock grant of 217,986 shares that did not have vesting restrictions. We grant option awards with an exercise price equal to the closing market price of our stock at the date of the grant. We have options outstanding to purc hase 2,251,085 s We have fully vested options outstanding to purchase 291,000 shares of common stock, not granted under a plan, which expire through May 2016. We grant options at the discretion of our directors. The options granted under the 2015 Plan generally provide for the exercise of options during a limited period following termination of employment, death or disability. We recognize share-based compensation expense in the statement of operations based on the fair value at the time of grant of the share-based payment over the requisite service period. We incurred a total of approximately $ , $1,436,000 and $812,000 in share-based compensation expense We determine the fair value of the option awards using the Black-Scholes option pricing model. We used the following weighted-average assumptions to value the options granted during the years ended March 31: 2015 2014 2013 Expected life, in years 3.29 4.51 6.00 Risk-free interest rate .74 % 1.36 % 1.15 % Expected volatility 63.4 % 89.1 % 89.03 % Expected dividend yield 0 % 0 % 0 % The expected life for options granted represents the period of time we expect options to be outstanding based on historical data of option holder exercise and termination behavior for similar grants. The risk-free interest rate for periods within the contractual life of the option is based on the U.S. Treasury rate over the expected life at the time of grant. Expected volatility is based upon historical volatility of our stock. We estimate the forfeiture rate for stock awards to be approximately 0% for executive employees and directors and approximately 18% for non-executive employees for fiscal 2015 The following table summarizes the activity related to our stock options in fiscal 2013, 2014 and 2015: Number of shares Weighted average exercise price Weighted average grant date fair value Aggregate intrinsic value Weighted average remaining life in years Balance at March 31, 2012 1,513,549 $ 5.01 $ 1,332,196 2.96 Options granted 136,604 4.26 $ 3.12 Options exercised (29,064 ) 5.17 24,772 Options surrendered (156,223 ) 6.01 Balance at March 31, 2013 1,464,866 $ 4.84 $ 882,989 2.64 Options granted 682,296 3.54 $ 2.36 Options exercised (251,410 ) 1.67 1,089,978 Options surrendered (204,203 ) 5.81 Balance at March 31, 2014 1,691,549 $ 4.67 $ 2,451,075 3.85 Options granted 135,070 4.73 $ 1.26 Options exercised (61,761 ) 1.10 170,944 Options surrendered (469,466 ) 6.91 UPI Balance at March 31, 2015 1,295,392 $ 4.03 $ 0 3.91 Options converted from VSCI 955,693 7.07 $ 4.75 6.62 Balance at March 31, 2015 2,251,085 5.32 $ 0 5.06 Options exercisable at March 31, 2015 1,713,395 $ 5.86 $ 0 4.94 The total fair value of UPI stock options vested during fiscal 2015, 2014 and 2013 was approximately $723,000, $441,000 and $493,000, respectively. We received net proceeds of $68,000 in fiscal 2015, $360,000 in fiscal 2014 and $150,000 in fiscal 2013 from the exercise of stock options. We grant restricted shares at the discretion of our directors with vesting terms ranging from six months to four years. The following table summarizes the activity related to our restricted stock in fiscal 2013, 2014 and 2015: Number of Shares Weighted average grant date fair value Weighted average remaining life in years Aggregate intrinsic value Balance at March 31, 2012 50,863 $ 8.68 0.95 $ 609,672 Shares granted 121,345 4.97 Shares vested (34,151 ) 6.56 $ 309,653 Shares surrendered (7,266 ) $ 4.42 Balance at March 31, 2013 130,791 $ 6.05 1.50 $ 1,087,226 Shares granted 88,647 4.22 Shares vested (38,510 ) 5.69 $ 304,148 Shares surrendered (74,652 ) $ 6.03 Balance at March 31, 2014 106,276 $ 4.65 2.23 $ 743,167 Shares granted 305,248 4.34 Shares vested (82,060 ) 4.41 185,957 Shares surrendered (11,723 ) 5.56 Balance at March 31, 2015 317,741 $ 4.47 1.93 $ 387,644 The aggregate intrinsic value shown above for the restricted shares represents the total pre-tax value based on the closing price of our common stock on the grant date. At March 31, 2015, we had approximately $ of unrecognized share- Stock Warrants-Related Party. At March 31, 2015, the Company has warrants outstanding that were issued to Mr. Pell to purchase an aggregate of 376,123 shares of our common stock at a weighted average exercise price of $9.31 per share. The duration in which the warrants may be exercised commences on the earlier of (i) March 31, 2018 or (ii) three days prior to the record date established for the declaration of any dividend or distribution of any rights in respect to our common stock in cash or other property other than our common stock, and terminates on the later of (x) the maturity date of the convertible promissory notes or (y) the date the convertible promissory notes are paid in full or converted into shares. In addition, the warrants may be exercised immediately prior to a change in control. Long-Term Incentive Plan and Awards. On October 1, 2014, the compensation committee of our board of directors and our board of directors approved and adopted a Performance Award Agreement under the Uroplasty, Inc. 2006 Amended Stock and Incentive Plan, as amended, and on October 2, 2014, grants of Performance Awards (the “Awards”) were made to certain members of our senior management team. Performance goals for the Awards are based on the achievement of specified stock price targets during the period beginning on the date of grant and ending on the fourth anniversary of the date of grant or, if earlier, the closing date of a change of control (as defined in the Plan) of the Company (the “Performance Period”). The stock price targets under the Awards are: $7.57 price per share of common stock, $10.32 price per share of common stock and $13.76 price per share of common stock. A stock price target is considered achieved on the date (a) the average closing price of the Cogentix common stock equals or exceeds a stock price target for at least 45 consecutive trading days or (b) of the consummation of a change of control of the Company, provided the closing price of Cogentix common stock on the last trading day immediately preceding the closing date of the change of control equals or exceeds a stock price target not previously achieved during the Performance Period. The Awards are accounted for as liability awards under the share based compensation accounting guidance, as the awards are based on the performance of our common stock and are expected to be settled in cash. Expense for the Awards value is recognized over the derived service period of approximately 2.4 years. We recorded a liability of $153,000 at March 31, 2015 and related expense was $153,000 for the year ended March 31, 2015 for the Awards.</t>
  </si>
  <si>
    <t>Commitments and Contingencies</t>
  </si>
  <si>
    <t>Commitments and Contingencies [Abstract]</t>
  </si>
  <si>
    <t>Note 6. Commitments and Contingencies Royalties. We received an absolute assignment of a patent relating to the Macroplastique Implantation System, in return for a royalty of 10 British Pounds for each unit sold during the life of the patent, which expires in September 2017. Under the terms of an agreement with some former officers and directors of our company, we also pay royalties equal to five percent of the net sales of certain Macroplastique products, subject to a specified monthly minimum of $4,500. We recognized an aggregate of $ , Purchase Requirements In our normal course of business we have commitments, generally for periods of less than one year, to purchase from various vendors finished goods and manufacturing components under issued purchase orders. As of March 31, 2015 payments of our contractual obligations for purchase commitments within the next twelve months are $402,000. Operating Lease Commitments. We lease office, warehouse, and production space under operating lease agreements, which include escalating lease payments, and lease various automobiles for our European employees. These leases expire at various times through August 2025. At March 31, 2015, the approximate future minimum lease payments in subsequent fiscal years under noncancelable operating leases with an initial term in excess of one year are as follows: 2016 $ 773,000 2017 774,000 2018 490,000 2019 311,000 Thereafter 908,000 $ 3,256,000 Total operating lease expenses we re approximately $250,000, $ Employment Agreements. We have entered into employment agreements with certain officers, the terms of which, among other things, specify a base salary subject to annual adjustments by mutual agreement of the parties, and a severance payment to the employee upon employment termination without cause. We provide for various severance amounts payable under the agreements after employment termination. Contemporaneously with the execution of their employment agreement, all of the officers executed an “Employee Confidentiality, Inventions, Non-Solicitation, and Non-Compete Agreement.” This agreement prohibits the employee from disclosing confidential information, requires the employee to assign to us without charge all intellectual property relating to our business which is created or conceived during the term of employment, prohibits the employee from encouraging employees to leave our employment for any reason and prohibits competition with us during the term of employment and for a specified term thereafter. Product Liability. The manufacture and sale of medical devices exposes us to significant risk of product liability claims, some of which may have a negative impact on our business. Any defects or risks that we have not yet identified with our products may give rise to product liability claims. Our existing $10 million of worldwide product liability insurance coverage may be inadequate to protect us from liabilities we may incur or we may not be able to maintain adequate product liability insurance at acceptable rates. If a product liability claim or series of claims is brought against us for uninsured liabilities or in excess of our insurance coverage and it is ultimately determined that we are liable, our business could suffer.</t>
  </si>
  <si>
    <t>Savings and Retirement Plans</t>
  </si>
  <si>
    <t>Savings and Retirement Plans [Abstract]</t>
  </si>
  <si>
    <t xml:space="preserve">Note 7: Savings and Retirement Plans We sponsor various plans for eligible employees in the United States, the United Kingdom (“U.K.”), and The Netherlands. Our retirement savings plan in the United States conforms to Section 401(k) of the Internal Revenue Code of 1986, as amended, and participation is available to substantially all employees. We may also make discretionary contributions ratably to all eligible employees n of approximately $282,000, Our international subsidiaries in the U.K. and The Netherlands have defined benefit retirement plans for eligible employees. These plans provide benefits based on the employee’s years of service and compensation during the years immediately preceding retirement, termination, disability, or death, as defined in the plans. We froze the U.K. subsidiary’s defined benefit plan on December 31, 2004. On March 10, 2005, we established a defined contribution plan for the U.K. subsidiary. As of April 1, 2005, we closed The Netherlands subsidiary’s defined benefit retirement plan for new employees and established a defined contribution plan for them. The amortization of actuarial gains or losses is included as a component of the annual expense for a year if, as of the beginning of the year, the cumulative net gain or loss exceeds 10% of the greater of the projected benefit obligation or plan assets. If amortization is required, the amortization is that excess divided by the expected average future service of the active employees participating in the plans or the average remaining life expectancies of inactive employees. The Netherlands defined benefit plan. The Netherlands defined benefit pension plan is funded through a guaranteed insurance contract with Zwitser Leven, an insurance company. Our contract with Zwitser Leven requires us to make annual premium payments which are sufficient to satisfy the Vested Benefit Obligation (“VBO”). Zwitser Leven does not hold separate investment assets for our contract, but rather is obligated to provide the stream of future benefits for the annual premium payments we make. We calculate the market value of the pension plan assets, held in Zwitser Leven insured assets, as the stream, based on mortality, of the earned guaranteed benefit payments discounted at market interest rate. The benefit obligation is calculated based on the same assumptions as well. Accordingly, the impact on pension plan assets of a change in assumption for discount rate and mortality would equally offset the change in VBO. At March 31, 2015, we project the following benefit payments in subsequent fiscal years: 2016 $ 19,000 2017 20,000 2018 20,000 2019 20,000 2020 25,000 2021 to 2025 183,000 $ 287,000 We contributed $147,000 The following table summarizes the change in benefit obligations and the change in plan assets for the years ended March 31: 2015 2014 Changes in benefit obligations: Projected benefit obligation, beginning of year $ 3,343,000 $ 2,624,000 Service cost 133,000 126,000 Interest cost 102,000 108,000 Benefits paid (7,000 ) (1,000 ) Value transfers - (57,000 ) Plan amendment (110,000 ) (46,000 ) Actuarial result 2,006,000 384,000 Foreign currency translation (1,002,000 ) 205,000 Projected benefit obligation, end of year $ 4,465,000 $ 3,343,000 Changes in plan assets: Plan assets, beginning of year $ 2,665,000 $ 1,993,000 Contributions to plan 147,000 216,000 Management cost (10,000 ) (15,000 ) Actual return on assets 1,603,000 370,000 Benefits paid (7,000 ) (1,000 ) Value transfers - (57,000 ) Foreign currency translation (805,000 ) 159,000 Plan assets, end of year $ 3,593,000 $ 2,665,000 2015 2014 Unrecognized net prior service benefit $ (339,000 ) $ (348,000 ) Unrecognized net losses 941,000 711,000 Additional other comprehensive loss (gross of deferred taxes) $ 602,000 $ 363,000 2015 2014 Projected benefit obligation $ 4,465,000 $ 3,343,000 Accumulated benefit obligation 3,710,000 2,704,000 Fair value of plan assets 3,593,000 2,665,000 We have recorded the excess of the projected benefit obligation over the fair value of the plan assets on March 31, 2015 and 2014, of $872,000 The cost of our defined benefit retirement plan includes the following components for the years ended March 31: 2015 2014 2013 Gross service cost, net of employee contribution $ 118,000 $ 113,000 $ 60,000 Interest cost 102,000 108,000 88,000 Management cost 11,000 11,000 11,000 Expected return on assets (72,000 ) (72,000 ) 2,000 Amortization (2,000 ) - (11,000 ) Net periodic retirement cost $ 157,000 $ 160,000 $ 150,000 Major assumptions used in the above calculations include: 2015 2014 Discount rate 1.50 % 3.40 % Expected return on assets 1.50 % 3.40 % Expected rate of increase in future compensation: General 2.5 % 2.5 % Individual 0-3 % 0-3 % The discount rate used is based upon the yields available on high quality corporate bonds with a term that matches the liabilities. The impact of the decrease in discount rate used for March 31, 2015 over 2014 was an increase in the projected benefit obligation and actual return on assets. The market value of the assets is determined as the discounted stream of guaranteed benefit payments. Given the valuation method of the assets, the expected long-term rate of return on assets equals the discount rate. The U.K. defined benefit plan. As of March 31, 2015 and 2014, we held all the assets of the U.K. defined benefit pension plan in a Deposit Administration Contract with Phoenix Life Limited. At March 31, 2015 we project the following benefit payments in subsequent fiscal years: 2016 $ - 2017 106,000 2018 - 2019 164,000 2020 - 2021 to 2025 729,000 $ 999,000 We contributed $45,000 in fiscal 2015, $43,000 in fiscal 2014, $34,000 in fiscal 2013, and expect to contribute approximately $43,000 in fiscal 2016. The following table summarizes the change in benefit obligations and the change in plan assets for the years ended March 31: 2015 2014 Changes in benefit obligations: Projected benefit obligation, beginning of year $ 755,000 $ 665,000 Service cost 5,000 5,000 Interest cost 34,000 33,000 Other (5,000 ) (5,000 ) Actuarial result 119,000 (7,000 ) Foreign currency translation (94,000 ) 64,000 Projected benefit obligation, end of year $ 814,000 $ 755,000 Changes in plan assets: Plan assets, beginning of year $ 756,000 $ 636,000 Contributions to plan 45,000 43,000 Management cost (5,000 ) (5,000 ) Actual return on assets 21,000 19,000 Foreign currency translation (87,000 ) 63,000 Plan assets, end of year $ 730,000 $ 756,000 2015 2014 Unrecognized net losses (gross of deferred taxes) $ 228,000 $ 130,000 2015 2014 Projected benefit obligation $ 814,000 $ 755,000 Accumulated benefit obligation 814,000 755,000 Fair value of plan assets 730,000 756,000 We have recorded the excess of the projected benefit obligation over the fair value of the plan assets on March 31, 2015 of 84 ,000 of $1,000, as of March 31, 2014, as The cost of our defined benefit retirement plan includes the following components for the years ended March 31: 2015 2014 2013 Gross service cost, net of employee contribution $ 5,000 $ 5,000 $ 5,000 Interest cost 34,000 33,000 35,000 Expected return on assets (28,000 ) (21,000 ) (21,000 ) Amortization 5,000 7,000 15,000 Net periodic retirement cost $ 16,000 $ 24,000 $ 34,000 Major assumptions used in the above calculations include: 2015 2014 Discount rate 3.40 % 4.60 % Expected return on assets 2.60 % 3.70 % The discount rate used is based upon the yields available on high quality corporate bonds with a term that matches the liabilities. The expected return on assets assumption on the investment portfolio for the defined benefit plan is based on the long-term expected returns for the assets currently in the portfolio. Management uses historic return trends of the asset portfolio combined with recent market conditions to estimate the future rate of return. Plan Assets. The primary objective of the Netherlands pension plan is to meet retirement income commitments to plan participants at a reasonable cost. In The Netherlands, consistent with typical practice, the pension plan is funded through a guaranteed insurance contract with Zwitser Leven, an insurance company. Zwitser Leven is responsible for the investment strategy of the insurance premiums we make. We have characterized the assets of the pension plan as an “other contract.” The primary objective of the U.K. pension plan is to meet retirement income commitments to plan participants at a reasonable cost. The objective is achieved through growth of capital and safety of funds invested. The pension plan assets are invested in a Deposit Administration Contract with Phoenix Life Limited, an insurance company, with underlying investments primarily in fixed interest U.K. government bonds. The allocation of pension plan assets as of March 31 was as follows: 2015 2014 Target Allocation Actual Allocation Target Allocation Actual Allocation Other Contract (Netherlands Plan) 100 % 100 % 100 % 100 % Deposit Administration Contract (U.K. Plan) 100 % 100 % 100 % 100 % We calculate the market value of the pension plan assets, held in Zwitser Leven insured assets, as the stream, based on mortality (an unobservable input), of the earned guaranteed benefit payments discounted at market interest rate. Accordingly, we have classified the Netherlands pension plan assets as Level 3 assets. The market value of the U.K. pension plan reflects the value of our contributions to the plan and the credited accrued interest at the rate specified in the Deposit Administration Contract. Accordingly, we have classified the U.K. plan assets as Level 2 assets. The fair value of the pension plan assets at March 31 by asset class is as follows: Asset Class Total Quoted Prices in Active Markets for Identical Assets (Level 1) Significant Observable Inputs (Level 2) Significant Unobservable Inputs (Level 3) 2015 Other Contract (Netherlands Plan) $ 3,593,000 $ 15,000 $ - $ 3,578,000 Deposit Administration Contract (U.K. Plan) 730,000 - 730,000 - 2014 Other Contract (Netherlands Plan) $ 2,665,000 $ - $ - $ 2,665,000 Deposit Administration Contract (U.K. Plan) 756,000 - 756,000 - The reconciliation of beginning and ending balances for our Level 3 assets is as follows: Other Contract (Netherlands Pension Plan Assets) Beginning balance as at April 1, 2014 $ 2,665,000 Loss recognized in earnings 62,000 Unrealized actuarial gain recognized in other comprehensive loss 1,531,000 Purchases 129,000 Sales (7,000 ) Unrealized foreign currency translation loss recognized in other comprehensive loss (802,000 ) Ending balance as at March 31, 2015 $ 3,578,000 The unrealized actuarial gain of $1,531,000, recognized </t>
  </si>
  <si>
    <t>Income Taxes</t>
  </si>
  <si>
    <t>Income Taxes [Abstract]</t>
  </si>
  <si>
    <t>Note 8: Income Taxes The components of income tax expense for the years ended March 31 consist of the following: 2015 2014 2013 Income tax provision: Current: U.S. and State $ 7,970 $ 13,184 $ 14,721 Foreign 54,901 45,078 31,159 Deferred: Foreign 2,635 13,637 4,890 Total income tax expense $ 65,506 $ 71,899 $ 50,770 Actual income tax expense differs from statutory federal income tax benefit for the years ended March 31 as follows: 2015 2014 2013 Statutory federal income tax benefit $ (2,600,322 ) $ (1,798,742 ) $ (1,110,611 ) State tax benefit, net of federal taxes (209,592 ) (125,308 ) (82,462 ) Foreign tax (39,681 ) (38,832 ) (27,433 ) Nondeductible expenses – other 126,158 121,817 110,725 Nondeductible expenses – transaction costs 462,179 Subpart F income 32,683 35,309 33,306 Valuation allowance increase 2,477,900 1,006,587 1,035,135 Stock compensation 132,091 267,020 (154,641 ) NOL expiration (52,888 ) 307,295 - Other (263,026 ) 296,753 246,751 Total income tax expense $ 65,506 $ 71,899 $ 50,770 Deferred taxes at March 31 consist of the following: 2015 2014 Deferred tax assets (liabilities): Depreciation $ 400,427 $ 126,223 Amortization (5,086,267 ) 21,120 Pension liability 199,194 149,684 Stock based compensation 1,623,934 691,263 Inventory 183,882 - Debt discount (1,881,232 ) - Other reserves and accruals 575,903 140,643 Undistributed foreign earnings (429,399 ) (344,590 ) Foreign tax credits 67,516 67,516 Net operating losses 19,885,322 12,487,455 $ 15,539,280 $ 13,339,314 Less valuation allowance (15,340,086 ) (13,189,621 ) $ 199,194 $ 149,693 At March 31, 2015, we had U.S. net operating loss (NOL) carryforwards of approximately $55.0 million for U.S. income tax purposes, which expire in 2018 through 2035. U.S. net operating loss carryforwards cannot be used to offset taxable income in foreign jurisdictions. In addition, future utilization of NOL carryforwards is subject to certain limitations under Section 382 of the Internal Revenue Code of 1986, as amended. This section generally relates to a 50 percent change in ownership of a company over a three-year period. We believe that the issuance of our common stock in the December of 2006 follow-on public offering resulted in an "ownership change" under Section 382. Accordingly, our ability to use NOL tax attributes generated prior to December 2006 is limited to approximately $750,000 per year. Also, we believe there was an ownership change in December of 2012. Our ability to use NOL tax attributes generated after December 2006 and before December 2012 is limited to approximately $2,000,000 per year. Additionally, as a result of the merger, we believe there was an ownership change in March 2015. Our ability to use NOL tax attributes generated after December 2012 and before March 2015 is limited to approximately $1,200,000 per year. At March 31, 2015, VSCI had NOL carry forwards of approximately $78 million for U.S. income tax purposes, which expire at various dates through 2035. The merger transaction caused an ownership change as of March 31, 2015. We have not performed a detailed analysis to determine whether an ownership change prior to March 31, 2015 had occurred. Such a change of ownership could limit our utilization of the net operating losses, and could be triggered by subsequent sales of securities by us or our stockholders. Certain stock option exercises resulted in tax deductions in excess of previously recorded tax benefits. The Company’s NOL carry forwards of $55.0 million referenced above include approximately $1.9 million of income tax deductions in excess of previously recorded tax benefits. Although these additional tax deductions are reflected in NOL carry forwards referenced above, the related tax benefit will not be recognized until the deductions reduce taxes payable. Accordingly, since the tax benefit does not reduce the company’s current taxes payable in 2015, these tax benefits are not reflected in the Company’s deferred tax assets presented above. The tax benefit of these excess deductions will be reflected as a credit to additional paid-in-capital when and if recognized. We provide for a valuation allowance when it is more likely than not that we will not realize a portion of the deferred tax assets. We have established a valuation allowance for U.S. and certain foreign deferred tax assets due to the uncertainty that enough taxable income will be generated in those taxing jurisdictions to utilize the assets. Therefore, we have not reflected any benefit of such deferred tax assets in the accompanying financial statements. The deferred tax asset increased by $2,199,960 and $1,010,227, respectively, in fiscal 2015 and 2014. The related valuation allowance increased by $2,150,465 and $1,006,587, respectively, in fiscal 2015 and 2014. We reviewed all income tax positions taken or that we expect to be taken for all open years and determined that our income tax positions are appropriately stated and supported for all open years. Under our accounting policies, we recognize interest and penalties on unrecognized tax benefits as well as interest received from favorable tax settlements within income tax expense. As of March 31, 2015 and 2014, we recorded no accrued interest or penalties related to uncertain tax positions. We have provided for U.S. deferred income taxes as of March 31, 2015 and 2014 for the undistributed earnings from our non-U.S. subsidiaries. The fiscal tax years 2011 through 2015 remain open to examination by the Internal Revenue Service and various state taxing jurisdictions to which we are subject. In addition, we are subject to examination by certain foreign taxing authorities for which the fiscal years 2011 through 2015 remain open for examination.</t>
  </si>
  <si>
    <t>Business Segment Information</t>
  </si>
  <si>
    <t>Business Segment Information [Abstract]</t>
  </si>
  <si>
    <t>Note 9: Business Segment Information ASC 280, “Segment Reporting,” In accordance with the objective and basic principles of the standard the Company has aggregated it operating segments into one reportable segment: medical devices With the acquisition of VSCI on the last day of the fiscal year 2015, the Company will determine its reportable segment(s) during fiscal 2016 as it establishes its reporting structures and how the company's chief operating decision-maker will evaluate performance, make operating decisions and allocate resources for the combined entity. Information regarding geographic area net sales to customers for the years ended March 31 is as follows: United States United Kingdom All Other Foreign Countries (1) Consolidated 2015 $ 19,970,000 $ 2,506,000 $ 4,050,000 $ 26,526,000 2014 $ 18,042,000 $ 2,485,000 $ 4,050,000 $ 24,577,000 2013 $ 16,401,000 $ 2,189,000 $ 3,828,000 $ 22,418,000 (1) No other foreign country accounts for 10% or more of the consolidated net sales Information regarding geographic area long-lived assets at March 31 is as follows: United States United Kingdom The Netherlands Consolidated 2015 $ 1,397,000 $ 3,000 $ 472,000 $ 1,872,000 2014 1,441,000 4,000 615,000 2,060,000 Accounting policies for the operations in the various geographic areas are the same as those described in Note 1. Sales attributed to each geographic area are net of intercompany sales and are attributed to countries based on location of customers. No single customer represents 10% or more of our consolidated net sales. Long-lived assets consist of property, plant and equipment.</t>
  </si>
  <si>
    <t>Selected Consolidated Quarterly Data (Unaudited)</t>
  </si>
  <si>
    <t>Selected Consolidated Quarterly Data (Unaudited) [Abstract]</t>
  </si>
  <si>
    <t>Note 10. Selected Consolidated Quarterly Data (Unaudited) The following table presents selected unaudited consolidated financial data for each of the eight quarters in the two-year period ended March 31, 2015. In our opinion, this unaudited information is prepared on the same basis as the audited information and includes all adjustments (consisting of only normal recurring adjustments) necessary for a fair statement of the financial information for the period presented. The summation of quarterly data may not equate to the calculation for the full fiscal year as quarterly calculations are performed on a discrete basis. 2015 Q1 Q2 Q3 Q4 Annual Net sales $ 6,384,629 $ 6,454,630 $ 6,666,905 $ 7,019,811 $ 26,525,975 Gross profit 5,593,318 5,710,405 5,888,499 6,218,043 23,401,265 Net loss (2,190,332 ) (1,080,246 ) (2,105,338 ) (2,333,241 ) (7,709,158 ) Basic and diluted net loss per share $ (0.14 ) $ (0.07 ) $ (0.13 ) $ (0.15 ) $ (0.49 ) 2014 Q1 Q2 Q3 Q4 Annual Net sales $ 5,840,841 $ 5,976,875 $ 6,398,675 $ 6,360,735 $ 24,577,126 Gross profit 5,092,794 5,235,033 5,620,408 5,579,080 21,527,315 Net loss (1,609,292 ) (1,927,480 ) (670,832 ) (1,145,486 ) (5,353,090 ) Basic and diluted net loss per share $ (0.11 ) $ (0.26 ) $ (0.04 ) $ (0.07 ) $ (0.35 )</t>
  </si>
  <si>
    <t>Schedule II - Valuation and Qualifying Accounts</t>
  </si>
  <si>
    <t>Schedule II - Valuation and Qualifying Accounts [Abstract]</t>
  </si>
  <si>
    <t xml:space="preserve">Schedule II – Valuation and Qualifying Accounts Balance at beginning of fiscal year Additions charged to expenses Written off, less recoveries Effects of foreign currency fluctuations Balance at end of fiscal year Allowance for doubtful accounts Fiscal year ended $ 25,000 $ 8,000 $ (13,000 ) $ (2,000 ) $ 18,000 Fiscal year ended 21,000 8,000 (5,000 ) 1,000 25,000 Fiscal year ended 31,000 17,000 (27,000 ) - 21,000 Balance at beginning of fiscal year Additions charged against revenues Returns written off Effects of foreign currency fluctuations Balance at end of fiscal year Allowance for sales returns Fiscal year ended $ 20,000 $ 4,000 $ (9,000 ) $ 0.00 $ 15,000 Fiscal year ended 53,000 43,000 (76,000 ) - 20,000 Fiscal year ended 62,000 26,000 (35,000 ) - 53,000 </t>
  </si>
  <si>
    <t>Summary of Significant Accounting Policies (Policies)</t>
  </si>
  <si>
    <t>Liquidity and Capital Resources</t>
  </si>
  <si>
    <t>Liquidity and Capital Resources We have incurred substantial operating losses since our inception. We anticipate that we will continue to incur negative cash flows from operations during fiscal 2016, driven by continued investment in a direct sales force for the U.S. market, spending for marketing and for research and development, integration of UPI and VSCI, and general business operations. As of March 31, 2015, we had cash and cash equivalents totaling approximately $9.3 million. We expect that our cash at March 31, 2015, should be sufficient to fund our operations through at least March 31, 2016. However, we plan to obtain additional debt and/or equity financing during fiscal 2016. There can be no assurance that any contemplated additional financing will be available on terms acceptable to us, if at all. If required, we believe we would be able to reduce our expenses to a sufficient level to continue to operate as a going concern.</t>
  </si>
  <si>
    <t>Principles of Consolidation</t>
  </si>
  <si>
    <t>Principles of Consolidation. The consolidated financial statements include the accounts of Cogentix Medical, Inc. and its wholly owned subsidiaries. We have eliminated all intercompany accounts and transactions in consolidation.</t>
  </si>
  <si>
    <t>Revenue Recognition</t>
  </si>
  <si>
    <t>Revenue Recognition. We recognize revenue in accordance with the Financial Accounting Standards Board (the “FASB”) Accounting Standards Codification (“ASC”) 605 (Topic 605, Revenue Recognition . 1. persuasive evidence that an arrangement exists; 2. delivery has occurred or services were rendered; 3. the fee is fixed and determinable; 4. collectability is reasonably assured; and 5. the fair value of undelivered elements, if any, exists.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 We include shipping and handling charges billed to customers in net sales, and include related costs incurred by us in cost of goods sold. Typically our agreements contain no customer acceptance provisions or clauses. We sell our products to end users and to distributors. Payment terms range from prepayment to 120 days. The distributor payment terms are not contingent on the distributor selling the product to end users. Customers do not have the right to return products except for warranty claims. We offer customary product warranties. We present our sales in our statement of operations net of taxes, such as sales, use, value-added and certain excise taxes, collected from the customers and remitted to governmental authorities.</t>
  </si>
  <si>
    <t>Use of Estimates</t>
  </si>
  <si>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accounts receivable, valuation of inventory, foreign currency translation/transactions, purchase price allocations on acquisition, the determination of recoverability of long-lived and intangible assets, long-term incentive plans, share-based compensation, defined benefit pension plans, and income taxes.</t>
  </si>
  <si>
    <t>Advertising Expenses</t>
  </si>
  <si>
    <t>Advertising Expenses. Advertising costs are expensed as incurred. We expensed approximately $437,000, $595,000 and $519,000 in fiscal 2015, 2014 and 2013, respectively.</t>
  </si>
  <si>
    <t>Research and Development Expenses</t>
  </si>
  <si>
    <t>Research and Development Expenses. Costs of research, new product development, and product redesign are charged to expense as incurred.</t>
  </si>
  <si>
    <t>Share-Based Compensation</t>
  </si>
  <si>
    <t>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financial statements. We measure that cost based on the fair value of the equity or liability instruments issued.</t>
  </si>
  <si>
    <t>Long-Term Incentive Plan and Awards</t>
  </si>
  <si>
    <t>Long-Term Incentive Plan and Awards. We have a long-term incentive plan (“LTIP”). Awards under the LTIP are accounted for as liability awards as the awards are based on the performance of our common stock and are expected to be settled in cash. The fair value of the awards is calculated on a quarterly basis using a Monte Carlo valuation model and is recognized over the derived service period. Vesting of the awards is based on meeting the stock price criteria, the probability of which is considered in determining the estimated fair value.</t>
  </si>
  <si>
    <t>Defined Benefit Pension Plans</t>
  </si>
  <si>
    <t>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t>
  </si>
  <si>
    <t>Disclosures About Fair Value of Financial Instruments</t>
  </si>
  <si>
    <t>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At March 31, 2015, the only asset or liability carried at fair value measured on a recurring basis was the long-term incentive plan accrual with a fair value of $730,000, considered a level 3 measurement. The long-term incentive plan began on October 2, 2014 and is described in note 5. The estimated fair value of the accrual is At March 31, 2014, the only asset or liability carried at fair value measured on a recurring basis were short-term investments with a fair value of $5,603,000, considered a level 2 investment. Our debt securities consisted of U.S government and agency bonds, notes and treasury bills with risk ratings of AAA/Aaa and maturity dates within two years from date of purchase. The estimated fair value of these securities was based on valuations provided by external investment managers. Remeasurements to fair value on a nonrecurring basis relate primarily to our property, plant and equipment and intangible assets and occur when the derived fair value is below their carrying value on our Consolidated Balance Sheet. As of March 31, 2015 and 2014 we had no remeasurements of such assets to fair value. The carrying amounts reported in the Consolidated Balance Sheets for cash and cash equivalents, accounts receivable, inventories, other current assets, accounts payable, accrued liabilities and convertible debt-related party approximate fair market value.</t>
  </si>
  <si>
    <t>Cash, Cash Equivalents and Marketable Securities</t>
  </si>
  <si>
    <t>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either held-to-maturity or available-for-sale. We classify marketable securities as held-to-maturity when we believe we have the ability and intent to hold such securities to their scheduled maturity dates. All other marketable securities are classified as available-for-sale. We have not designated any of our marketable securities as trading securities. We carry held-to-maturity marketable securities at their amortized cost and available-for-sale marketable securities at their fair value and report any unrealized appreciation or depreciation in the fair value of available-for-sale marketable securities in accumulated other comprehensive income (loss). We monitor our investment portfolio for any decline in fair value that is other-than-temporary and record any such impairment as an impairment loss. We recorded no impairment losses for other-than-temporary declines in the fair value of marketable securities in fiscal 2015, 2014, and 2013. Cash and cash equivalents include highly liquid money market funds and debt securities with original maturities of three months or less of $9.3 million and present negligible risk of changes in value due to changes in interest rates, and their cost approximates their fair market value 000 a</t>
  </si>
  <si>
    <t>Accounts Receivable</t>
  </si>
  <si>
    <t>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Historically we have not experienced any significant credit losses related to any individual customer or group of customers in any particular industry or geographic area. Accounts outstanding longer than the contractual payment terms, are considered past due. We carry our accounts receivable at the original invoice amount less an estimated allowance for doubtful receivables based on a periodic review of all outstanding amounts.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Historically, the accounts receivable balances we have written off have generally been within our expectations. The allowance for doubtful accounts was $33,000 and $45,000 at March 31, 2015 and 2014, respectively.</t>
  </si>
  <si>
    <t>Inventories. We state inventories at the lower of cost or market using the first-in, first-out method. We value at lower of cost or market the slow moving and obsolete inventories based upon current and expected future product sales and the expected impact of product transitions or modifications. Historically, the inventory write-offs have generally been within our expectations. Inventories consist of the following at March 31: 2015 2014 Raw materials $ 3,156,000 $ 136,000 Work-in-process 527,000 25,000 Finished goods 1,143,000 356,000 $ 4,826,000 $ 517,000 Inventories acquired in a business combination are recorded at their estimated fair value less profit for sales efforts and expensed in cost of sales as that inventory is sold. As of March 31, 2015, the adjusted amount of $240,000 related to VSCI inventory will be recorded in cost of goods sold over approximately the first four months of fiscal 2016.</t>
  </si>
  <si>
    <t>Property, Plant, and Equipment</t>
  </si>
  <si>
    <t xml:space="preserve">Property, Plant and Equipment. We carry property, plant and equipment, including leasehold improvements, at cost, less accumulated depreciation or fair value if acquired in a business combination, which consists of the following at March 31: 2015 2014 Land $ 133,000 $ 169,000 Building 606,000 768,000 Leasehold improvements 807,000 383,000 Internal use software 749,000 568,000 Equipment 6,888,000 1,573,000 9,183,000 3,461,000 Less accumulated depreciation and amortization (7,370,000 ) (2,463,000 ) $ 1,813,000 $ 998,000 We provide for depreciation using the straight-line method over useful lives of three to seven years for equipment and 40 years for the building. Certain products used as sales demonstration and service loaner equipment are transferred from inventory to machinery and equipment and are depreciated over 3 years. We charge maintenance and repairs to expense as incurred. We capitalize improvements and amortize them over the shorter of their estimated useful service lives or the remaining lease term. We recognized depreciation expense of approximately $249,000, We capitalized internal use software and web site development costs of approximately $185,000 , </t>
  </si>
  <si>
    <t>Impairment of Long-Lived Assets</t>
  </si>
  <si>
    <t xml:space="preserve">Impairment of Long-Lived Assets Long-lived assets at March 31, 2015 consisted of property, plant and equipment and intangible assets. We review our long-lived assets for impairment whenever events or business circumstances indicate that we may not recover the carrying amount of an asset. We measure recoverability of assets held and used from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We completed our impairment analysis and concluded there were no </t>
  </si>
  <si>
    <t>Product Warranty</t>
  </si>
  <si>
    <t xml:space="preserve">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The following table summarizes changes in our warranty reserve: March 31, 2015 2014 2013 Warranty reserve at April 1 $ 9,000 $ 12,406 $ 37,600 Warranties accrued during the fiscal year 1,000 1,594 1,289 Warranties settled during the fiscal year - (5,000 ) (26,483 ) Warranty reserve for VSCI 136,000 - - Warranty reserve at March 31 $ 146,000 $ 9,000 $ 12,406 </t>
  </si>
  <si>
    <t>Other Liabilities</t>
  </si>
  <si>
    <t xml:space="preserve">Other Liabilities. Other liabilities consist of the following at March 31: 2015 2014 Investment banking $ 1,750,000 $ - Interest payable – convertible debt 524,000 - Sales tax and VAT payable 261,000 149,000 Accrued legal and accounting fees 189,000 101,000 Deferred rent 148,000 - Other 102,000 232,000 $ 2,974,000 $ 482,000 </t>
  </si>
  <si>
    <t>Foreign Currency Translation</t>
  </si>
  <si>
    <t>Foreign Currency Translation. We translate all assets and liabilit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 We recognize exchange gains and losses primarily as a result of fluctuations in currency rates between the U.S. dollar (the functional reporting currency) and the Euro and British pound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exchange gains and losses of approximately $(4,000) ,</t>
  </si>
  <si>
    <t>Income Taxes. We ASC 740, “ Accounting for Income Taxes Under our accounting policies we recognize interest and penalties accrued on unrecognized tax benefits as well as interest received from favorable tax settlements within income tax expense.</t>
  </si>
  <si>
    <t>Basic and Diluted Net Loss per Share</t>
  </si>
  <si>
    <t xml:space="preserve">Basic and Diluted Net Loss per Share. We calculate basic net loss per common share amounts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d a net loss in fiscal 2015, 2014 and 2013, t he following options and warrants and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Years ended: March 31, 2015 24,000 $1.06 - $1.17 March 31, 2014 538,000 $1.06 - $1.61 March 31, 2013 396,000 $1.06 - $2.84 </t>
  </si>
  <si>
    <t>Newly Accounting Pronouncements</t>
  </si>
  <si>
    <t>New Accounting Pronouncements. In May 2014, the FASB has issued ASU No. 2014-09, “Revenue from Contracts with Customers (Topic 606)”. The guidance in this update supersedes the revenue recognition requirements in Topic 605, “Revenue Recognition.” We do not believe the adoption of this update will have a material impact on our financial statements.</t>
  </si>
  <si>
    <t>Summary of Significant Accounting Policies (Tables)</t>
  </si>
  <si>
    <t xml:space="preserve">Inventories consist of the following at March 31: 2015 2014 Raw materials $ 3,156,000 $ 136,000 Work-in-process 527,000 25,000 Finished goods 1,143,000 356,000 $ 4,826,000 $ 517,000 </t>
  </si>
  <si>
    <t>Components of property, plant, and equipment</t>
  </si>
  <si>
    <t xml:space="preserve">We carry property, plant and equipment, including leasehold improvements, at cost, less accumulated depreciation or fair value if acquired in a business combination, which consists of the following at March 31: 2015 2014 Land $ 133,000 $ 169,000 Building 606,000 768,000 Leasehold improvements 807,000 383,000 Internal use software 749,000 568,000 Equipment 6,888,000 1,573,000 9,183,000 3,461,000 Less accumulated depreciation and amortization (7,370,000 ) (2,463,000 ) $ 1,813,000 $ 998,000 </t>
  </si>
  <si>
    <t>Summary of changes in warranty reserve</t>
  </si>
  <si>
    <t xml:space="preserve">The following table summarizes changes in our warranty reserve: March 31, 2015 2014 2013 Warranty reserve at April 1 $ 9,000 $ 12,406 $ 37,600 Warranties accrued during the fiscal year 1,000 1,594 1,289 Warranties settled during the fiscal year - (5,000 ) (26,483 ) Warranty reserve for VSCI 136,000 - - Warranty reserve at March 31 $ 146,000 $ 9,000 $ 12,406 </t>
  </si>
  <si>
    <t>Other liabilities</t>
  </si>
  <si>
    <t xml:space="preserve">Other liabilities consist of the following at March 31: 2015 2014 Investment banking $ 1,750,000 $ - Interest payable – convertible debt 524,000 - Sales tax and VAT payable 261,000 149,000 Accrued legal and accounting fees 189,000 101,000 Deferred rent 148,000 - Other 102,000 232,000 $ 2,974,000 $ 482,000 </t>
  </si>
  <si>
    <t>Anti-dilutive securities excluded from diluted loss per common share</t>
  </si>
  <si>
    <t xml:space="preserve">Because we had a net loss in fiscal 2015, 2014 and 2013, t he following options and warrants and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Years ended: March 31, 2015 24,000 $1.06 - $1.17 March 31, 2014 538,000 $1.06 - $1.61 March 31, 2013 396,000 $1.06 - $2.84 </t>
  </si>
  <si>
    <t>Business Combinations-Merger Between Uroplasty, Inc and Vision-Sciences, Inc (Tables)</t>
  </si>
  <si>
    <t>Schedule of Purchase price allocation</t>
  </si>
  <si>
    <t xml:space="preserve">Under these accounting standards, UPI’s total purchase price is calculated as if UPI had issued its shares to VSCI stockholders and converted options to purchase VSCI shares to options to purchase UPI’s common stock, as follows: Number of shares of VSCI shares outstanding on March 31, 2015 (after 1:5 reverse stock split) 9,589,539 Deemed conversion ratio 1.376 UPI shares deemed (for accounting purposes only) issued to VSCI shareholders 13,195,206 UPI closing price on March 31, 2015 (merger date) $ 1.22 Total fair value of stock consideration 16,098,151 Fair value of deemed (for accounting purposes only) conversion of VSCI stock options 272,000 Fair value of deemed (for accounting purposes only) conversion of VSCI warrants 98,849 Total purchase price $ 16,469,000 </t>
  </si>
  <si>
    <t>Schedule of allocation of purchase price to assets acquired and liabilities assumed</t>
  </si>
  <si>
    <t xml:space="preserve">The preliminary allocation of the purchase price to assets acquired and liabilities assumed is as follows: Cash and cash equivalents $ 2,020,000 Accounts receivable 4,249,000 Inventories 4,462,000 Other current assets 369,000 Property, plant and equipment 817,000 Goodwill 18,750,000 Other intangibles 13,660,000 Other non-current assets 97,000 Total assets acquired 44,424,000 Accounts payable and other liabilities 5,209,000 Deferred revenue 176,000 Convertible debt – related party 22,530,000 Other non-current liabilities 40,000 Total liabilities assumed 27,955,000 Total purchase price $ 16,469,000 </t>
  </si>
  <si>
    <t>Schedule of recognition of intangible assets</t>
  </si>
  <si>
    <t xml:space="preserve">The allocation of the purchase price to the net assets acquired and liabilities assumed resulted in the recognition of the following intangible assets: Amount Weighted Average Life-Years Developed technology $ 6,200,000 7 Customer relationships 7,270,000 5 Trade names 190,000 10 $ 13,660,000 </t>
  </si>
  <si>
    <t>Schedule of supplemental pro forma combined results of operations</t>
  </si>
  <si>
    <t>The supplemental unaudited pro forma net sales and net loss of the combined entity had the acquisition been completed on April 1, 2013: (Unaudited) Year ended March 31, 2015 2014 Supplemental pro forma combined results of operations: Net sales $ 44,973,000 $ 41,523,000 Net loss (15,817,000 ) (21,477,000 ) Loss per share – basic and diluted $ (0.62 ) $ (0.86 )</t>
  </si>
  <si>
    <t>Schedule of adjustments to supplemental pro forma combined results of operations</t>
  </si>
  <si>
    <t xml:space="preserve">Adjustments to the supplemental pro forma combined results of operations are as follows: (Unaudited) Year ended March 31, 2015 2014 Increase in amortization of intangibles $ 2,334,000 $ 2,464,000 Adjust expenses related to merger (transaction costs, inventory step-up, deferred revenue adjustment) (4,399,000 ) 4,801,000 Interest expense imputed on debt 1,198,000 1,144,000 Increase (decrease) in net loss $ (867,000 ) $ 8,409,000 </t>
  </si>
  <si>
    <t>Goodwill and Other Intangible Assets (Tables)</t>
  </si>
  <si>
    <t>Schedule of other intangible assets</t>
  </si>
  <si>
    <t xml:space="preserve">Other intangible assets consisted of the following at March 31: 2015 2014 Gross Carrying Amount Accumulated Amortization Gross Carrying Amount Accumulated Amortization Developed technology $ 6,200,000 $ - $ - $ - Patents 5,653,000 5,564,000 5,653,000 5,533,000 Trademarks and trade names 190,000 - - - Customer relationships 7,270,000 - - - 19,313,000 $ 5,564,000 5,653,000 $ 5,533,000 Accumulated amortization 5,564,000 5,533,000 Net book value of amortizable intangible assets $ 13,749,000 $ 120,000 </t>
  </si>
  <si>
    <t>Estimated amortization expense for all intangible assets</t>
  </si>
  <si>
    <t xml:space="preserve">Estimated amortization expense for all intangible assets for the five years subsequent to March 31, 2015 is as follows (in thousands): Year ending March 31, 2016 $ 2,408,000 2017 2,348,000 2018 2,348,000 2019 2,348,000 2020 2,348,000 </t>
  </si>
  <si>
    <t>Convertible Debt - Related Party (Tables)</t>
  </si>
  <si>
    <t>Summary of convertible debt - related party</t>
  </si>
  <si>
    <t xml:space="preserve">The following table is a summary of our convertible debt – related party at March 31, 2015: Gross Principal Amount Unamortized Debt Discount Net Amount Note Payable A $ 20,000,000 $ (4,210,000 ) $ 15,790,000 Note Payable B 3,500,000 (650,000 ) 2,850,000 Note Payable C 4,990,000 (1,101,000 ) 3,889,000 $ 28,490,000 $ (5,961,000 ) $ 22,529,000 </t>
  </si>
  <si>
    <t>Shareholders' Equity (Tables)</t>
  </si>
  <si>
    <t>Weighted-average assumptions used to value the options granted</t>
  </si>
  <si>
    <t>We used the following weighted-average assumptions to value the options granted during the years ended March 31: 2015 2014 2013 Expected life, in years 3.29 4.51 6.00 Risk-free interest rate .74 % 1.36 % 1.15 % Expected volatility 63.4 % 89.1 % 89.03 % Expected dividend yield 0 % 0 % 0 %</t>
  </si>
  <si>
    <t>Stock option activity</t>
  </si>
  <si>
    <t xml:space="preserve">The following table summarizes the activity related to our stock options in fiscal 2013, 2014 and 2015: Number of shares Weighted average exercise price Weighted average grant date fair value Aggregate intrinsic value Weighted average remaining life in years Balance at March 31, 2012 1,513,549 $ 5.01 $ 1,332,196 2.96 Options granted 136,604 4.26 $ 3.12 Options exercised (29,064 ) 5.17 24,772 Options surrendered (156,223 ) 6.01 Balance at March 31, 2013 1,464,866 $ 4.84 $ 882,989 2.64 Options granted 682,296 3.54 $ 2.36 Options exercised (251,410 ) 1.67 1,089,978 Options surrendered (204,203 ) 5.81 Balance at March 31, 2014 1,691,549 $ 4.67 $ 2,451,075 3.85 Options granted 135,070 4.73 $ 1.26 Options exercised (61,761 ) 1.10 170,944 Options surrendered (469,466 ) 6.91 UPI Balance at March 31, 2015 1,295,392 $ 4.03 $ 0 3.91 Options converted from VSCI 955,693 7.07 $ 4.75 6.62 Balance at March 31, 2015 2,251,085 5.32 $ 0 5.06 Options exercisable at March 31, 2015 1,713,395 $ 5.86 $ 0 4.94 </t>
  </si>
  <si>
    <t>Restricted shares activity</t>
  </si>
  <si>
    <t xml:space="preserve">The following table summarizes the activity related to our restricted stock in fiscal 2013, 2014 and 2015: Number of Shares Weighted average grant date fair value Weighted average remaining life in years Aggregate intrinsic value Balance at March 31, 2012 50,863 $ 8.68 0.95 $ 609,672 Shares granted 121,345 4.97 Shares vested (34,151 ) 6.56 $ 309,653 Shares surrendered (7,266 ) $ 4.42 Balance at March 31, 2013 130,791 $ 6.05 1.50 $ 1,087,226 Shares granted 88,647 4.22 Shares vested (38,510 ) 5.69 $ 304,148 Shares surrendered (74,652 ) $ 6.03 Balance at March 31, 2014 106,276 $ 4.65 2.23 $ 743,167 Shares granted 305,248 4.34 Shares vested (82,060 ) 4.41 185,957 Shares surrendered (11,723 ) 5.56 Balance at March 31, 2015 317,741 $ 4.47 1.93 $ 387,644 </t>
  </si>
  <si>
    <t>Commitments and Contingencies (Tables)</t>
  </si>
  <si>
    <t>Future minimum lease payments in subsequent fiscal years under noncancelable operating leases</t>
  </si>
  <si>
    <t xml:space="preserve">At March 31, 2015, the approximate future minimum lease payments in subsequent fiscal years under noncancelable operating leases with an initial term in excess of one year are as follows: 2016 $ 773,000 2017 774,000 2018 490,000 2019 311,000 Thereafter 908,000 $ 3,256,000 </t>
  </si>
  <si>
    <t>Savings and Retirement Plans (Tables)</t>
  </si>
  <si>
    <t>Defined Benefit Plan Disclosure [Line Items]</t>
  </si>
  <si>
    <t>Allocation of pension plan assets</t>
  </si>
  <si>
    <t>The allocation of pension plan assets as of March 31 was as follows: 2015 2014 Target Allocation Actual Allocation Target Allocation Actual Allocation Other Contract (Netherlands Plan) 100 % 100 % 100 % 100 % Deposit Administration Contract (U.K. Plan) 100 % 100 % 100 % 100 %</t>
  </si>
  <si>
    <t>Fair value of pension plan assets</t>
  </si>
  <si>
    <t xml:space="preserve">The fair value of the pension plan assets at March 31 by asset class is as follows: Asset Class Total Quoted Prices in Active Markets for Identical Assets (Level 1) Significant Observable Inputs (Level 2) Significant Unobservable Inputs (Level 3) 2015 Other Contract (Netherlands Plan) $ 3,593,000 $ 15,000 $ - $ 3,578,000 Deposit Administration Contract (U.K. Plan) 730,000 - 730,000 - 2014 Other Contract (Netherlands Plan) $ 2,665,000 $ - $ - $ 2,665,000 Deposit Administration Contract (U.K. Plan) 756,000 - 756,000 - </t>
  </si>
  <si>
    <t>Reconciliation of beginning and ending balances for Level 3 assets</t>
  </si>
  <si>
    <t xml:space="preserve">The reconciliation of beginning and ending balances for our Level 3 assets is as follows: Other Contract (Netherlands Pension Plan Assets) Beginning balance as at April 1, 2014 $ 2,665,000 Loss recognized in earnings 62,000 Unrealized actuarial gain recognized in other comprehensive loss 1,531,000 Purchases 129,000 Sales (7,000 ) Unrealized foreign currency translation loss recognized in other comprehensive loss (802,000 ) Ending balance as at March 31, 2015 $ 3,578,000 </t>
  </si>
  <si>
    <t>The Netherlands Defined Benefit Plan [Member]</t>
  </si>
  <si>
    <t>Benefit payments in subsequent fiscal years</t>
  </si>
  <si>
    <t xml:space="preserve">At March 31, 2015, we project the following benefit payments in subsequent fiscal years: 2016 $ 19,000 2017 20,000 2018 20,000 2019 20,000 2020 25,000 2021 to 2025 183,000 $ 287,000 </t>
  </si>
  <si>
    <t>Summary of the changes in benefit obligations and the change in plan assets</t>
  </si>
  <si>
    <t xml:space="preserve">The following table summarizes the change in benefit obligations and the change in plan assets for the years ended March 31: 2015 2014 Changes in benefit obligations: Projected benefit obligation, beginning of year $ 3,343,000 $ 2,624,000 Service cost 133,000 126,000 Interest cost 102,000 108,000 Benefits paid (7,000 ) (1,000 ) Value transfers - (57,000 ) Plan amendment (110,000 ) (46,000 ) Actuarial result 2,006,000 384,000 Foreign currency translation (1,002,000 ) 205,000 Projected benefit obligation, end of year $ 4,465,000 $ 3,343,000 Changes in plan assets: Plan assets, beginning of year $ 2,665,000 $ 1,993,000 Contributions to plan 147,000 216,000 Management cost (10,000 ) (15,000 ) Actual return on assets 1,603,000 370,000 Benefits paid (7,000 ) (1,000 ) Value transfers - (57,000 ) Foreign currency translation (805,000 ) 159,000 Plan assets, end of year $ 3,593,000 $ 2,665,000 </t>
  </si>
  <si>
    <t>Amount recognized in other comprehensive loss</t>
  </si>
  <si>
    <t xml:space="preserve">The amount recognized in other comprehensive loss at March 31 consists of: 2015 2014 Unrecognized net prior service benefit $ (339,000 ) $ (348,000 ) Unrecognized net losses 941,000 711,000 Additional other comprehensive loss (gross of deferred taxes) $ 602,000 $ 363,000 </t>
  </si>
  <si>
    <t>Projected benefit obligation, accumulated benefit obligations and the fair value plan assets</t>
  </si>
  <si>
    <t xml:space="preserve">The projected benefit obligation, accumulated benefit obligations and the fair value plan assets at March 31 were as follows: 2015 2014 Projected benefit obligation $ 4,465,000 $ 3,343,000 Accumulated benefit obligation 3,710,000 2,704,000 Fair value of plan assets 3,593,000 2,665,000 </t>
  </si>
  <si>
    <t>Components of benefit costs for defined benefit retirement plans</t>
  </si>
  <si>
    <t xml:space="preserve">The cost of our defined benefit retirement plan includes the following components for the years ended March 31: 2015 2014 2013 Gross service cost, net of employee contribution $ 118,000 $ 113,000 $ 60,000 Interest cost 102,000 108,000 88,000 Management cost 11,000 11,000 11,000 Expected return on assets (72,000 ) (72,000 ) 2,000 Amortization (2,000 ) - (11,000 ) Net periodic retirement cost $ 157,000 $ 160,000 $ 150,000 </t>
  </si>
  <si>
    <t>Major assumptions used in calculations</t>
  </si>
  <si>
    <t>Major assumptions used in the above calculations include: 2015 2014 Discount rate 1.50 % 3.40 % Expected return on assets 1.50 % 3.40 % Expected rate of increase in future compensation: General 2.5 % 2.5 % Individual 0-3 % 0-3 %</t>
  </si>
  <si>
    <t>The UK Defined Benefit Plan [Member]</t>
  </si>
  <si>
    <t xml:space="preserve">At March 31, 2015 we project the following benefit payments in subsequent fiscal years: 2016 $ - 2017 106,000 2018 - 2019 164,000 2020 - 2021 to 2025 729,000 $ 999,000 </t>
  </si>
  <si>
    <t xml:space="preserve">The following table summarizes the change in benefit obligations and the change in plan assets for the years ended March 31: 2015 2014 Changes in benefit obligations: Projected benefit obligation, beginning of year $ 755,000 $ 665,000 Service cost 5,000 5,000 Interest cost 34,000 33,000 Other (5,000 ) (5,000 ) Actuarial result 119,000 (7,000 ) Foreign currency translation (94,000 ) 64,000 Projected benefit obligation, end of year $ 814,000 $ 755,000 Changes in plan assets: Plan assets, beginning of year $ 756,000 $ 636,000 Contributions to plan 45,000 43,000 Management cost (5,000 ) (5,000 ) Actual return on assets 21,000 19,000 Foreign currency translation (87,000 ) 63,000 Plan assets, end of year $ 730,000 $ 756,000 </t>
  </si>
  <si>
    <t xml:space="preserve">The amount recognized in other comprehensive loss as of March 31 consists of: 2015 2014 Unrecognized net losses (gross of deferred taxes) $ 228,000 $ 130,000 </t>
  </si>
  <si>
    <t xml:space="preserve">The projected benefit obligation, accumulated benefit obligation and the fair value plan assets at March 31 were as follows: 2015 2014 Projected benefit obligation $ 814,000 $ 755,000 Accumulated benefit obligation 814,000 755,000 Fair value of plan assets 730,000 756,000 </t>
  </si>
  <si>
    <t xml:space="preserve">The cost of our defined benefit retirement plan includes the following components for the years ended March 31: 2015 2014 2013 Gross service cost, net of employee contribution $ 5,000 $ 5,000 $ 5,000 Interest cost 34,000 33,000 35,000 Expected return on assets (28,000 ) (21,000 ) (21,000 ) Amortization 5,000 7,000 15,000 Net periodic retirement cost $ 16,000 $ 24,000 $ 34,000 </t>
  </si>
  <si>
    <t>Major assumptions used in the above calculations include: 2015 2014 Discount rate 3.40 % 4.60 % Expected return on assets 2.60 % 3.70 %</t>
  </si>
  <si>
    <t>Income Taxes (Tables)</t>
  </si>
  <si>
    <t>Components of income tax expense</t>
  </si>
  <si>
    <t xml:space="preserve">The components of income tax expense for the years ended March 31 consist of the following: 2015 2014 2013 Income tax provision: Current: U.S. and State $ 7,970 $ 13,184 $ 14,721 Foreign 54,901 45,078 31,159 Deferred: Foreign 2,635 13,637 4,890 Total income tax expense $ 65,506 $ 71,899 $ 50,770 </t>
  </si>
  <si>
    <t>Income tax expense differs from statutory federal income tax benefit</t>
  </si>
  <si>
    <t xml:space="preserve">Actual income tax expense differs from statutory federal income tax benefit for the years ended March 31 as follows: 2015 2014 2013 Statutory federal income tax benefit $ (2,600,322 ) $ (1,798,742 ) $ (1,110,611 ) State tax benefit, net of federal taxes (209,592 ) (125,308 ) (82,462 ) Foreign tax (39,681 ) (38,832 ) (27,433 ) Nondeductible expenses – other 126,158 121,817 110,725 Nondeductible expenses – transaction costs 462,179 Subpart F income 32,683 35,309 33,306 Valuation allowance increase 2,477,900 1,006,587 1,035,135 Stock compensation 132,091 267,020 (154,641 ) NOL expiration (52,888 ) 307,295 - Other (263,026 ) 296,753 246,751 Total income tax expense $ 65,506 $ 71,899 $ 50,770 </t>
  </si>
  <si>
    <t>Deferred tax assets (liabilities)</t>
  </si>
  <si>
    <t xml:space="preserve">Deferred taxes at March 31 consist of the following: 2015 2014 Deferred tax assets (liabilities): Depreciation $ 400,427 $ 126,223 Amortization (5,086,267 ) 21,120 Pension liability 199,194 149,684 Stock based compensation 1,623,934 691,263 Inventory 183,882 - Debt discount (1,881,232 ) - Other reserves and accruals 575,903 140,643 Undistributed foreign earnings (429,399 ) (344,590 ) Foreign tax credits 67,516 67,516 Net operating losses 19,885,322 12,487,455 $ 15,539,280 $ 13,339,314 Less valuation allowance (15,340,086 ) (13,189,621 ) $ 199,194 $ 149,693 </t>
  </si>
  <si>
    <t>Business Segment Information (Tables)</t>
  </si>
  <si>
    <t>Sales to customers and long-lived assets by geographic area</t>
  </si>
  <si>
    <t xml:space="preserve">Information regarding geographic area net sales to customers for the years ended March 31 is as follows: United States United Kingdom All Other Foreign Countries (1) Consolidated 2015 $ 19,970,000 $ 2,506,000 $ 4,050,000 $ 26,526,000 2014 $ 18,042,000 $ 2,485,000 $ 4,050,000 $ 24,577,000 2013 $ 16,401,000 $ 2,189,000 $ 3,828,000 $ 22,418,000 (1) No other foreign country accounts for 10% or more of the consolidated net sales Information regarding geographic area long-lived assets at March 31 is as follows: United States United Kingdom The Netherlands Consolidated 2015 $ 1,397,000 $ 3,000 $ 472,000 $ 1,872,000 2014 1,441,000 4,000 615,000 2,060,000 </t>
  </si>
  <si>
    <t>Selected Consolidated Quarterly Data (Unaudited) (Tables)</t>
  </si>
  <si>
    <t>Summation of quarterly data</t>
  </si>
  <si>
    <t>The following table presents selected unaudited consolidated financial data for each of the eight quarters in the two-year period ended March 31, 2015. In our opinion, this unaudited information is prepared on the same basis as the audited information and includes all adjustments (consisting of only normal recurring adjustments) necessary for a fair statement of the financial information for the period presented. The summation of quarterly data may not equate to the calculation for the full fiscal year as quarterly calculations are performed on a discrete basis. 2015 Q1 Q2 Q3 Q4 Annual Net sales $ 6,384,629 $ 6,454,630 $ 6,666,905 $ 7,019,811 $ 26,525,975 Gross profit 5,593,318 5,710,405 5,888,499 6,218,043 23,401,265 Net loss (2,190,332 ) (1,080,246 ) (2,105,338 ) (2,333,241 ) (7,709,158 ) Basic and diluted net loss per share $ (0.14 ) $ (0.07 ) $ (0.13 ) $ (0.15 ) $ (0.49 ) 2014 Q1 Q2 Q3 Q4 Annual Net sales $ 5,840,841 $ 5,976,875 $ 6,398,675 $ 6,360,735 $ 24,577,126 Gross profit 5,092,794 5,235,033 5,620,408 5,579,080 21,527,315 Net loss (1,609,292 ) (1,927,480 ) (670,832 ) (1,145,486 ) (5,353,090 ) Basic and diluted net loss per share $ (0.11 ) $ (0.26 ) $ (0.04 ) $ (0.07 ) $ (0.35 )</t>
  </si>
  <si>
    <t>Summary of Significant Accounting Policies (Details)</t>
  </si>
  <si>
    <t>Mar. 31, 2015USD ($)Company</t>
  </si>
  <si>
    <t>Mar. 31, 2014USD ($)</t>
  </si>
  <si>
    <t>Mar. 31, 2013USD ($)</t>
  </si>
  <si>
    <t>Nature of Business [Abstract]</t>
  </si>
  <si>
    <t>Number of companies merged | Company</t>
  </si>
  <si>
    <t>Reverse stock split ratio</t>
  </si>
  <si>
    <t>Liquidity and Capital Resources [Abstract]</t>
  </si>
  <si>
    <t>Cash equivalents and cash equivalents</t>
  </si>
  <si>
    <t>Revenue Recognition [Abstract]</t>
  </si>
  <si>
    <t>Maximum number of days for receipt of payment of good sold</t>
  </si>
  <si>
    <t>120 days</t>
  </si>
  <si>
    <t>Advertising Expenses [Abstract]</t>
  </si>
  <si>
    <t>Advertising expense</t>
  </si>
  <si>
    <t>Uroplasty Inc [Member]</t>
  </si>
  <si>
    <t>Ownership percentage (in hundredths)</t>
  </si>
  <si>
    <t>62.50%</t>
  </si>
  <si>
    <t>Vision Sciences Inc [Member]</t>
  </si>
  <si>
    <t>37.50%</t>
  </si>
  <si>
    <t>Summary of Significant Accounting Policies, Part 2 (Details) - USD ($)</t>
  </si>
  <si>
    <t>Cash, Cash Equivalents and Marketable Securities [Abstract]</t>
  </si>
  <si>
    <t>Impairment losses for other-than-temporary decline in fair value</t>
  </si>
  <si>
    <t>Money market funds and debt securities</t>
  </si>
  <si>
    <t>Cash and cash equivalents held in foreign bank accounts</t>
  </si>
  <si>
    <t>Short-term Investments</t>
  </si>
  <si>
    <t>Accounts Receivable [Abstract]</t>
  </si>
  <si>
    <t>Allowance for doubtful accounts</t>
  </si>
  <si>
    <t>Inventories [Abstract]</t>
  </si>
  <si>
    <t>Raw materials</t>
  </si>
  <si>
    <t>Work-in-process</t>
  </si>
  <si>
    <t>Finished goods</t>
  </si>
  <si>
    <t>Inventory adjustments</t>
  </si>
  <si>
    <t>Level 2 [Member]</t>
  </si>
  <si>
    <t>Disclosures About Fair Value of Financial Instruments [Abstract]</t>
  </si>
  <si>
    <t>Fair value of plan assets</t>
  </si>
  <si>
    <t>Level 3 [Member]</t>
  </si>
  <si>
    <t>Summary of Significant Accounting Policies, Part 3 (Details) - USD ($)</t>
  </si>
  <si>
    <t>Components of property, plant, and equipment [Abstract]</t>
  </si>
  <si>
    <t>Property, plant and equipment, gross</t>
  </si>
  <si>
    <t>Less accumulated depreciation and amortization</t>
  </si>
  <si>
    <t>Property, plant and equipment, net</t>
  </si>
  <si>
    <t>Equipment transferred from inventory to machinery and equipment, deprecation period</t>
  </si>
  <si>
    <t>3 years</t>
  </si>
  <si>
    <t>Depreciation expense</t>
  </si>
  <si>
    <t>Capitalized internal use software and web site development costs</t>
  </si>
  <si>
    <t>Net book value of capitalized software</t>
  </si>
  <si>
    <t>Land [Member]</t>
  </si>
  <si>
    <t>Building [Member]</t>
  </si>
  <si>
    <t>Property, plant and equipment, useful life</t>
  </si>
  <si>
    <t>40 years</t>
  </si>
  <si>
    <t>Leasehold Improvements [Member]</t>
  </si>
  <si>
    <t>Internal Use Software [Member]</t>
  </si>
  <si>
    <t>Equipment [Member]</t>
  </si>
  <si>
    <t>Equipment [Member] | Minimum [Member]</t>
  </si>
  <si>
    <t>Equipment [Member] | Maximum [Member]</t>
  </si>
  <si>
    <t>7 years</t>
  </si>
  <si>
    <t>Summary of Significant Accounting Policies, Part 4 (Details) - USD ($)</t>
  </si>
  <si>
    <t>Impairment of Long Lived Assets [Abstract]</t>
  </si>
  <si>
    <t>Impairment of long-lived assets</t>
  </si>
  <si>
    <t>Product Warranty [Abstract]</t>
  </si>
  <si>
    <t>Period of service of the product after the date of sale</t>
  </si>
  <si>
    <t>12 months</t>
  </si>
  <si>
    <t>Warranty Reserve [Abstract]</t>
  </si>
  <si>
    <t>Warranty reserve, beginning balance</t>
  </si>
  <si>
    <t>Warranties accrued during the fiscal year</t>
  </si>
  <si>
    <t>Warranties settled during the fiscal year</t>
  </si>
  <si>
    <t>Warranty reserve for VSCI</t>
  </si>
  <si>
    <t>Warranty reserve, ending balance</t>
  </si>
  <si>
    <t>Foreign Currency Translation [Abstract]</t>
  </si>
  <si>
    <t>Other Liabilities [Abstract]</t>
  </si>
  <si>
    <t>Investment banking</t>
  </si>
  <si>
    <t>Interest payable - convertible debt</t>
  </si>
  <si>
    <t>Sales tax and VAT payable</t>
  </si>
  <si>
    <t>Accrued legal and accounting fees</t>
  </si>
  <si>
    <t>Summary of Significant Accounting Policies, Part 5 (Details) - Options, Warrants and Unvested Restricted Stock [Member] - $ / shares</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Business Combinations-Merger Between Uroplasty, Inc and Vision-Sciences, Inc (Details) - USD ($)</t>
  </si>
  <si>
    <t>Business Acquisition [Line Items]</t>
  </si>
  <si>
    <t>Shares issued for each share of UPI common stock outstanding</t>
  </si>
  <si>
    <t>Purchase price allocation [Abstract]</t>
  </si>
  <si>
    <t>Number of shares of VSCI shares outstanding on March 31, 2015 (after 1:5 reverse stock split) (in shares)</t>
  </si>
  <si>
    <t>Total purchase price</t>
  </si>
  <si>
    <t>Assumptions applied in determining the fair value of deemed conversion of VSCI stock options and warrants [Abstract]</t>
  </si>
  <si>
    <t>Risk-free interest rate (in hundredths)</t>
  </si>
  <si>
    <t>1.37%</t>
  </si>
  <si>
    <t>Expected volatility (in hundredths)</t>
  </si>
  <si>
    <t>65.00%</t>
  </si>
  <si>
    <t>Business Combination, Recognized Identifiable Assets Acquired and Liabilities Assumed, Assets [Abstract]</t>
  </si>
  <si>
    <t>Vision- Sciences Inc [Member]</t>
  </si>
  <si>
    <t>Deemed conversion ratio</t>
  </si>
  <si>
    <t>UPI shares deemed (for accounting purposes only) issued to VSCI shareholders (in shares)</t>
  </si>
  <si>
    <t>UPI closing price on March 31, 2015 ( merger date) (in dollars per share)</t>
  </si>
  <si>
    <t>Total fair value of stock consideration</t>
  </si>
  <si>
    <t>Fair value of deemed (for accounting purposes only) conversion of VSCI stock options</t>
  </si>
  <si>
    <t>Fair value of deemed (for accounting purposes only) conversion of VSCI warrants</t>
  </si>
  <si>
    <t>Accounts receivable</t>
  </si>
  <si>
    <t>Property, plant and equipment</t>
  </si>
  <si>
    <t>Other intangibles</t>
  </si>
  <si>
    <t>Other non-current assets</t>
  </si>
  <si>
    <t>Total assets acquired</t>
  </si>
  <si>
    <t>Business Combination, Recognized Identifiable Assets Acquired and Liabilities Assumed, Liabilities [Abstract]</t>
  </si>
  <si>
    <t>Accounts payable and other liabilities</t>
  </si>
  <si>
    <t>Deferred revenue</t>
  </si>
  <si>
    <t>Convertible debt - related party</t>
  </si>
  <si>
    <t>Other non-current liabilities</t>
  </si>
  <si>
    <t>Total liabilities assumed</t>
  </si>
  <si>
    <t>Recognition of intangible assets [Abstract]</t>
  </si>
  <si>
    <t>Acquisition related cost incurred</t>
  </si>
  <si>
    <t>Supplemental pro forma combined results of operations [Abstract]</t>
  </si>
  <si>
    <t>Loss per share - basic and diluted (in dollars per share)</t>
  </si>
  <si>
    <t>Adjustments to supplemental pro forma combined results of operations [Abstract]</t>
  </si>
  <si>
    <t>Increase in amortization of intangibles</t>
  </si>
  <si>
    <t>Adjust expenses related to merger (transaction costs, inventory step-up, deferred revenue adjustment)</t>
  </si>
  <si>
    <t>Interest expense imputed on debt</t>
  </si>
  <si>
    <t>Increase (decrease) in net loss</t>
  </si>
  <si>
    <t>Vision- Sciences Inc [Member] | Developed Technology [Member]</t>
  </si>
  <si>
    <t>Weighted Average Life-Years</t>
  </si>
  <si>
    <t>Vision- Sciences Inc [Member] | Customer Relationships [Member]</t>
  </si>
  <si>
    <t>5 years</t>
  </si>
  <si>
    <t>Vision- Sciences Inc [Member] | Trade Names [Member]</t>
  </si>
  <si>
    <t>10 years</t>
  </si>
  <si>
    <t>Vision- Sciences Inc [Member] | Stock Options [Member]</t>
  </si>
  <si>
    <t>Expected average term</t>
  </si>
  <si>
    <t>3 years 9 months</t>
  </si>
  <si>
    <t>Vision- Sciences Inc [Member] | Stock Options [Member] | Minimum [Member]</t>
  </si>
  <si>
    <t>0.26%</t>
  </si>
  <si>
    <t>60.00%</t>
  </si>
  <si>
    <t>Vision- Sciences Inc [Member] | Stock Options [Member] | Maximum [Member]</t>
  </si>
  <si>
    <t>66.00%</t>
  </si>
  <si>
    <t>Vision- Sciences Inc [Member] | Warrant [Member]</t>
  </si>
  <si>
    <t>4 years 6 months</t>
  </si>
  <si>
    <t>Goodwill and Other Intangible Assets (Details) - USD ($)</t>
  </si>
  <si>
    <t>Amount of purchase price</t>
  </si>
  <si>
    <t>Finite-Lived Intangible Assets [Line Items]</t>
  </si>
  <si>
    <t>Gross carrying amount</t>
  </si>
  <si>
    <t>Accumulated amortization</t>
  </si>
  <si>
    <t>Net book value of amortizable intangible assets</t>
  </si>
  <si>
    <t>Amortization of intangible assets</t>
  </si>
  <si>
    <t>Weighted average remaining amortization period</t>
  </si>
  <si>
    <t>6 years</t>
  </si>
  <si>
    <t>Estimated amortization expense for all intangible assets [Abstract]</t>
  </si>
  <si>
    <t>Developed Technology [Member]</t>
  </si>
  <si>
    <t>Patents [Member]</t>
  </si>
  <si>
    <t>Trademarks and Trade Names [Member]</t>
  </si>
  <si>
    <t>Customer Relationships [Member]</t>
  </si>
  <si>
    <t>Convertible Debt - Related Party (Details) - USD ($)</t>
  </si>
  <si>
    <t>Net Amount</t>
  </si>
  <si>
    <t>Accrued interest</t>
  </si>
  <si>
    <t>Maturity date</t>
  </si>
  <si>
    <t>Mar. 31,
		2020</t>
  </si>
  <si>
    <t>Number of days notice for conversion of debt</t>
  </si>
  <si>
    <t>15 days</t>
  </si>
  <si>
    <t>Face value of debt</t>
  </si>
  <si>
    <t>Effective interest rate (in hundredths)</t>
  </si>
  <si>
    <t>4.72%</t>
  </si>
  <si>
    <t>Risk free rate (in hundredths)</t>
  </si>
  <si>
    <t>Market interest rate (in hundredths)</t>
  </si>
  <si>
    <t>10.30%</t>
  </si>
  <si>
    <t>Annualized volatility (in hundredths)</t>
  </si>
  <si>
    <t>Minimum [Member]</t>
  </si>
  <si>
    <t>Conversion period</t>
  </si>
  <si>
    <t>Convertible Debt [Member]</t>
  </si>
  <si>
    <t>Gross Principal Amount</t>
  </si>
  <si>
    <t>Unamortized Debt Discount</t>
  </si>
  <si>
    <t>Convertible Debt [Member] | Note Payable A [Member]</t>
  </si>
  <si>
    <t>Annual interest rate (in hundredths)</t>
  </si>
  <si>
    <t>0.84%</t>
  </si>
  <si>
    <t>Debt conversion price (in dollars per share)</t>
  </si>
  <si>
    <t>Convertible Debt [Member] | Note Payable B [Member]</t>
  </si>
  <si>
    <t>1.66%</t>
  </si>
  <si>
    <t>Convertible Debt [Member] | Note Payable C [Member]</t>
  </si>
  <si>
    <t>1.91%</t>
  </si>
  <si>
    <t>Shareholders' Equity (Details)</t>
  </si>
  <si>
    <t>Mar. 31, 2015USD ($)Plan$ / sharesshares</t>
  </si>
  <si>
    <t>Mar. 31, 2014USD ($)$ / sharesshares</t>
  </si>
  <si>
    <t>Mar. 31, 2013USD ($)$ / sharesshares</t>
  </si>
  <si>
    <t>Mar. 31, 2012USD ($)$ / sharesshares</t>
  </si>
  <si>
    <t>Jul. 23, 2013shares</t>
  </si>
  <si>
    <t>Share-based Compensation Arrangement by Share-based Payment Award [Line Items]</t>
  </si>
  <si>
    <t>Conversion ratio</t>
  </si>
  <si>
    <t>Stock grants (in shares)</t>
  </si>
  <si>
    <t>Fully vested options outstanding (in shares)</t>
  </si>
  <si>
    <t>Share-based compensation and consulting expense | $</t>
  </si>
  <si>
    <t>Stock options, additional disclosures [Abstract]</t>
  </si>
  <si>
    <t>Proceeds from stock options exercised | $</t>
  </si>
  <si>
    <t>Restricted shares and warrants, additional disclosures [Abstract]</t>
  </si>
  <si>
    <t>Unrecognized share-based compensation expense | $</t>
  </si>
  <si>
    <t>Unrecognized compensation expense, weighted average period of recognition</t>
  </si>
  <si>
    <t>2 years</t>
  </si>
  <si>
    <t>Warrants issued to purchase common stock (in shares)</t>
  </si>
  <si>
    <t>Warrants exercise price (in dollars per share) | $ / shares</t>
  </si>
  <si>
    <t>Recorded Expenses | $</t>
  </si>
  <si>
    <t>Stock Options [Member]</t>
  </si>
  <si>
    <t>Weighted-average assumptions used to value the options granted [Abstract]</t>
  </si>
  <si>
    <t>Expected life, in years</t>
  </si>
  <si>
    <t>3 years 3 months 14 days</t>
  </si>
  <si>
    <t>4 years 6 months 4 days</t>
  </si>
  <si>
    <t>0.74%</t>
  </si>
  <si>
    <t>1.36%</t>
  </si>
  <si>
    <t>1.15%</t>
  </si>
  <si>
    <t>63.40%</t>
  </si>
  <si>
    <t>89.10%</t>
  </si>
  <si>
    <t>89.03%</t>
  </si>
  <si>
    <t>Expected dividend yield (in hundredths)</t>
  </si>
  <si>
    <t>0.00%</t>
  </si>
  <si>
    <t>Stock options, number of shares [Roll Forward]</t>
  </si>
  <si>
    <t>Outstanding, beginning of period (in shares)</t>
  </si>
  <si>
    <t>Options granted (in shares)</t>
  </si>
  <si>
    <t>Options exercised (in shares)</t>
  </si>
  <si>
    <t>Options surrendered (in shares)</t>
  </si>
  <si>
    <t>Options converted from VSCI (in shares)</t>
  </si>
  <si>
    <t>Outstanding, end of period (in shares)</t>
  </si>
  <si>
    <t>Exercisable, end of period (in shares)</t>
  </si>
  <si>
    <t>Stock options, weighted average exercise price [Roll Forward]</t>
  </si>
  <si>
    <t>Outstanding, beginning of period (in dollars per share) | $ / shares</t>
  </si>
  <si>
    <t>Options granted (in dollars per share) | $ / shares</t>
  </si>
  <si>
    <t>Options exercised (in dollars per share) | $ / shares</t>
  </si>
  <si>
    <t>Options surrendered (in dollars per share) | $ / shares</t>
  </si>
  <si>
    <t>Options converted from VSCI, (in dollars per share) | $ / shares</t>
  </si>
  <si>
    <t>Outstanding, end of period (in dollars per share) | $ / shares</t>
  </si>
  <si>
    <t>Exercisable, end of period (in dollars per share) | $ / shares</t>
  </si>
  <si>
    <t>Weighted-average grant date fair value (in dollars per share) | $ / shares</t>
  </si>
  <si>
    <t>Options converted from VSCI, weighted-average grant date fair value (in dollars per share) | $ / shares</t>
  </si>
  <si>
    <t>Outstanding, Aggregate intrinsic value, end of period | $</t>
  </si>
  <si>
    <t>Options exercised, Aggregate intrinsic value | $</t>
  </si>
  <si>
    <t>Exercisable, Aggregate intrinsic value, end of period | $</t>
  </si>
  <si>
    <t>Outstanding, Weighted average remaining life in years</t>
  </si>
  <si>
    <t>5 years 22 days</t>
  </si>
  <si>
    <t>3 years 10 months 6 days</t>
  </si>
  <si>
    <t>2 years 7 months 20 days</t>
  </si>
  <si>
    <t>2 years 11 months 16 days</t>
  </si>
  <si>
    <t>Options converted from VSCI, Weighted average remaining life in years</t>
  </si>
  <si>
    <t>6 years 7 months 13 days</t>
  </si>
  <si>
    <t>Options exercisable, Weighted average remaining life in years</t>
  </si>
  <si>
    <t>4 years 11 months 8 days</t>
  </si>
  <si>
    <t>Stock Options [Member] | Uroplasty [Member]</t>
  </si>
  <si>
    <t>3 years 10 months 28 days</t>
  </si>
  <si>
    <t>Fair value of stock options vested | $</t>
  </si>
  <si>
    <t>Stock Options [Member] | Executive Employees and Directors [Member]</t>
  </si>
  <si>
    <t>Forfeiture rate (in hundredths)</t>
  </si>
  <si>
    <t>Stock Options [Member] | Non-Executive Employees [Member]</t>
  </si>
  <si>
    <t>18.00%</t>
  </si>
  <si>
    <t>Restricted Stock [Member]</t>
  </si>
  <si>
    <t>Restricted shares and warrants, number of shares [Roll Forward]</t>
  </si>
  <si>
    <t>Balance, beginning of period (in shares)</t>
  </si>
  <si>
    <t>Shares granted (in shares)</t>
  </si>
  <si>
    <t>Shares vested (in shares)</t>
  </si>
  <si>
    <t>Shares surrendered (in shares)</t>
  </si>
  <si>
    <t>Balance, end of period (in shares)</t>
  </si>
  <si>
    <t>Restricted shares, weighted average grant date fair value [Roll Forward]</t>
  </si>
  <si>
    <t>Balance, beginning of period (in dollars per share) | $ / shares</t>
  </si>
  <si>
    <t>Shares granted (in dollars per share) | $ / shares</t>
  </si>
  <si>
    <t>Shares vested (in dollars per share) | $ / shares</t>
  </si>
  <si>
    <t>Shares surrendered (in dollars per share) | $ / shares</t>
  </si>
  <si>
    <t>Balance, end of period (in dollars per share) | $ / shares</t>
  </si>
  <si>
    <t>Weighted average remaining life in years</t>
  </si>
  <si>
    <t>1 year 11 months 5 days</t>
  </si>
  <si>
    <t>2 years 2 months 23 days</t>
  </si>
  <si>
    <t>1 year 6 months</t>
  </si>
  <si>
    <t>11 months 12 days</t>
  </si>
  <si>
    <t>Shares vested, Aggregate intrinsic value | $</t>
  </si>
  <si>
    <t>Balance, end of period | $</t>
  </si>
  <si>
    <t>Restricted Stock [Member] | Minimum [Member]</t>
  </si>
  <si>
    <t>Vesting period</t>
  </si>
  <si>
    <t>6 months</t>
  </si>
  <si>
    <t>Restricted Stock [Member] | Maximum [Member]</t>
  </si>
  <si>
    <t>4 years</t>
  </si>
  <si>
    <t>Stock Compensation Plan [Member] | Chief Executive officer [Member]</t>
  </si>
  <si>
    <t>Performance Award [Member]</t>
  </si>
  <si>
    <t>First stock price target of common stock (in dollars per share) | $ / shares</t>
  </si>
  <si>
    <t>Second stock price target of common stock (in dollars per share) | $ / shares</t>
  </si>
  <si>
    <t>Third stock price target of common stock (in dollars per share) | $ / shares</t>
  </si>
  <si>
    <t>Number of consecutive trading days</t>
  </si>
  <si>
    <t>45 days</t>
  </si>
  <si>
    <t>Award requisite service period</t>
  </si>
  <si>
    <t>2 years 4 months 24 days</t>
  </si>
  <si>
    <t>Recorded Liability | $</t>
  </si>
  <si>
    <t>2015 Plan [Member]</t>
  </si>
  <si>
    <t>Number of active plans for share-based compensation grants | Plan</t>
  </si>
  <si>
    <t>Number of shares reserved for share-based grants (in shares)</t>
  </si>
  <si>
    <t>Shares remain available for grant (in shares)</t>
  </si>
  <si>
    <t>2015 Plan [Member] | Stock Options [Member]</t>
  </si>
  <si>
    <t>2015 Plan [Member] | Stock Options [Member] | Minimum [Member]</t>
  </si>
  <si>
    <t>Term of share-based payment award</t>
  </si>
  <si>
    <t>2015 Plan [Member] | Stock Options [Member] | Maximum [Member]</t>
  </si>
  <si>
    <t>Commitments and Contingencies (Details)</t>
  </si>
  <si>
    <t>Mar. 31, 2015USD ($)</t>
  </si>
  <si>
    <t>Mar. 31, 2015GBP (£)</t>
  </si>
  <si>
    <t>Royalties [Abstract]</t>
  </si>
  <si>
    <t>Royalty paid per unit sold | £</t>
  </si>
  <si>
    <t>Percentage of royalties paid on the net sales of certain products (in hundredths)</t>
  </si>
  <si>
    <t>5.00%</t>
  </si>
  <si>
    <t>Minimum royalties paid periodically</t>
  </si>
  <si>
    <t>Royalty expense</t>
  </si>
  <si>
    <t>Purchase Requirements [Abstract]</t>
  </si>
  <si>
    <t>Purchase commitments within next twelve months</t>
  </si>
  <si>
    <t>Future minimum lease payments in subsequent fiscal years under noncancelable operating leases [Abstract]</t>
  </si>
  <si>
    <t>Thereafter</t>
  </si>
  <si>
    <t>Total future minimum lease payments</t>
  </si>
  <si>
    <t>Total operating lease expenses</t>
  </si>
  <si>
    <t>Product Liability [Abstract]</t>
  </si>
  <si>
    <t>Product liability insurance coverage</t>
  </si>
  <si>
    <t>Savings and Retirement Plans (Details) - USD ($)</t>
  </si>
  <si>
    <t>Employer discretionary contribution amount to US plan</t>
  </si>
  <si>
    <t>Total contribution expense associated with the plan</t>
  </si>
  <si>
    <t>Cumulative gains losses as percentage of benefit obligations or plan assets (in hundredths)</t>
  </si>
  <si>
    <t>10.00%</t>
  </si>
  <si>
    <t>Benefit payments in subsequent fiscal years [Abstract]</t>
  </si>
  <si>
    <t>2021 to 2025</t>
  </si>
  <si>
    <t>Total benefit payments</t>
  </si>
  <si>
    <t>Contributions by employer in next fiscal year</t>
  </si>
  <si>
    <t>Changes in benefit obligations [Roll Forward]</t>
  </si>
  <si>
    <t>Projected benefit obligation, beginning of year</t>
  </si>
  <si>
    <t>Service cost</t>
  </si>
  <si>
    <t>Interest cost</t>
  </si>
  <si>
    <t>Benefits paid</t>
  </si>
  <si>
    <t>Value transfers</t>
  </si>
  <si>
    <t>Plan amendment</t>
  </si>
  <si>
    <t>Actuarial result</t>
  </si>
  <si>
    <t>Foreign currency translation</t>
  </si>
  <si>
    <t>Projected benefit obligation, end of year</t>
  </si>
  <si>
    <t>Changes in plan assets [Roll Forward]</t>
  </si>
  <si>
    <t>Plan assets, beginning of year</t>
  </si>
  <si>
    <t>Contributions to plan</t>
  </si>
  <si>
    <t>Management cost</t>
  </si>
  <si>
    <t>Actual return on assets</t>
  </si>
  <si>
    <t>Plan assets, end of year</t>
  </si>
  <si>
    <t>Amount recognized in other comprehensive loss [Abstract]</t>
  </si>
  <si>
    <t>Unrecognized net prior service benefit</t>
  </si>
  <si>
    <t>Unrecognized net losses</t>
  </si>
  <si>
    <t>Additional other comprehensive loss (gross of deferred taxes)</t>
  </si>
  <si>
    <t>Projected benefit obligation, accumulated benefit obligations and the fair value plan assets [Abstract]</t>
  </si>
  <si>
    <t>Projected benefit obligation</t>
  </si>
  <si>
    <t>Accumulated benefit obligation</t>
  </si>
  <si>
    <t>Excess of the projected benefit obligation over the fair value of the plan assets</t>
  </si>
  <si>
    <t>Components of benefit costs for defined benefit retirement plans [Abstract]</t>
  </si>
  <si>
    <t>Gross service cost, net of employee contribution</t>
  </si>
  <si>
    <t>Expected return on assets</t>
  </si>
  <si>
    <t>Net periodic retirement cost</t>
  </si>
  <si>
    <t>Major assumptions used in the calculations [Abstract]</t>
  </si>
  <si>
    <t>Discount rate (in hundredths)</t>
  </si>
  <si>
    <t>1.50%</t>
  </si>
  <si>
    <t>3.40%</t>
  </si>
  <si>
    <t>Expected return on assets (in hundredths)</t>
  </si>
  <si>
    <t>Expected rate of increase in future compensation [Abstract]</t>
  </si>
  <si>
    <t>Expected rate of increase in future compensation, General (in hundredths)</t>
  </si>
  <si>
    <t>2.50%</t>
  </si>
  <si>
    <t>Fair value of the pension plan assets [Abstract]</t>
  </si>
  <si>
    <t>The Netherlands Defined Benefit Plan [Member] | Minimum [Member]</t>
  </si>
  <si>
    <t>Expected rate of increase in future compensation, Individual (in hundredths)</t>
  </si>
  <si>
    <t>The Netherlands Defined Benefit Plan [Member] | Maximum [Member]</t>
  </si>
  <si>
    <t>3.00%</t>
  </si>
  <si>
    <t>The Netherlands Defined Benefit Plan [Member] | Other Contracts [Member]</t>
  </si>
  <si>
    <t>Allocation of pension plan assets [Abstract]</t>
  </si>
  <si>
    <t>Target Allocation (in hundredths)</t>
  </si>
  <si>
    <t>100.00%</t>
  </si>
  <si>
    <t>Actual Allocation (in hundredths)</t>
  </si>
  <si>
    <t>Reconciliation of beginning and ending balances for Level 3 assets [Roll Forward]</t>
  </si>
  <si>
    <t>Beginning balance at beginning of period</t>
  </si>
  <si>
    <t>Loss recognized in earnings</t>
  </si>
  <si>
    <t>Unrealized actuarial gain recognized in other comprehensive loss</t>
  </si>
  <si>
    <t>Purchases</t>
  </si>
  <si>
    <t>Sales</t>
  </si>
  <si>
    <t>Unrealized foreign currency translation loss recognized in other comprehensive loss</t>
  </si>
  <si>
    <t>Ending balance at end of period</t>
  </si>
  <si>
    <t>The Netherlands Defined Benefit Plan [Member] | Other Contracts [Member] | Quoted Prices in Active Markets for Identical Assets (Level 1) [Member]</t>
  </si>
  <si>
    <t>The Netherlands Defined Benefit Plan [Member] | Other Contracts [Member] | Significant Observable Inputs (Level 2) [Member]</t>
  </si>
  <si>
    <t>The Netherlands Defined Benefit Plan [Member] | Other Contracts [Member] | Significant Unobservable Inputs (Level 3) [Member]</t>
  </si>
  <si>
    <t>4.60%</t>
  </si>
  <si>
    <t>2.60%</t>
  </si>
  <si>
    <t>3.70%</t>
  </si>
  <si>
    <t>The UK Defined Benefit Plan [Member] | Deposit Administration Contract [Member]</t>
  </si>
  <si>
    <t>The UK Defined Benefit Plan [Member] | Deposit Administration Contract [Member] | Quoted Prices in Active Markets for Identical Assets (Level 1) [Member]</t>
  </si>
  <si>
    <t>The UK Defined Benefit Plan [Member] | Deposit Administration Contract [Member] | Significant Observable Inputs (Level 2) [Member]</t>
  </si>
  <si>
    <t>The UK Defined Benefit Plan [Member] | Deposit Administration Contract [Member] | Significant Unobservable Inputs (Level 3) [Member]</t>
  </si>
  <si>
    <t>Income Taxes (Details) - USD ($)</t>
  </si>
  <si>
    <t>Current [Abstract]</t>
  </si>
  <si>
    <t>U.S. and State</t>
  </si>
  <si>
    <t>Foreign</t>
  </si>
  <si>
    <t>Deferred [Abstract]</t>
  </si>
  <si>
    <t>Total income tax expense</t>
  </si>
  <si>
    <t>Income tax expense differs from statutory federal income tax benefit [Abstract]</t>
  </si>
  <si>
    <t>Statutory federal income tax benefit</t>
  </si>
  <si>
    <t>State tax benefit, net of federal taxes</t>
  </si>
  <si>
    <t>Foreign tax</t>
  </si>
  <si>
    <t>Nondeductible expenses - other</t>
  </si>
  <si>
    <t>Nondeductible expenses - transaction costs</t>
  </si>
  <si>
    <t>Subpart F income</t>
  </si>
  <si>
    <t>Valuation allowance increase</t>
  </si>
  <si>
    <t>Stock compensation</t>
  </si>
  <si>
    <t>NOL expiration</t>
  </si>
  <si>
    <t>Deferred tax assets (liabilities) [Abstract]</t>
  </si>
  <si>
    <t>Depreciation</t>
  </si>
  <si>
    <t>Pension liability</t>
  </si>
  <si>
    <t>Stock based compensation</t>
  </si>
  <si>
    <t>Inventory</t>
  </si>
  <si>
    <t>Debt discount</t>
  </si>
  <si>
    <t>Other reserves and accruals</t>
  </si>
  <si>
    <t>Undistributed foreign earnings</t>
  </si>
  <si>
    <t>Foreign tax credits</t>
  </si>
  <si>
    <t>Net operating losses</t>
  </si>
  <si>
    <t>Deferred tax assets (liabilities), gross</t>
  </si>
  <si>
    <t>Less valuation allowance</t>
  </si>
  <si>
    <t>Deferred tax assets, net</t>
  </si>
  <si>
    <t>Operating Loss Carryforwards [Line Items]</t>
  </si>
  <si>
    <t>Percentage change in ownership of an entity (in hundredths)</t>
  </si>
  <si>
    <t>50.00%</t>
  </si>
  <si>
    <t>Period of change in ownership of entity</t>
  </si>
  <si>
    <t>Operating loss carryforwards limitation on use before December 2006</t>
  </si>
  <si>
    <t>Operating loss carryforwards limitation on use after December 2006 and before December 2012</t>
  </si>
  <si>
    <t>Operating loss carryforwards limitation on use after December 2012 and before March 2015</t>
  </si>
  <si>
    <t>Net operating loss carryforwards from income tax deductions in excess of previously recorded tax benefit</t>
  </si>
  <si>
    <t>Increase in deferred income tax asset</t>
  </si>
  <si>
    <t>Increase in valuation allowance</t>
  </si>
  <si>
    <t>Interest on income taxes accrued</t>
  </si>
  <si>
    <t>Tax penalties accrued</t>
  </si>
  <si>
    <t>Net operating loss carryforwards</t>
  </si>
  <si>
    <t>Net operating loss carryforwards, expiration dates</t>
  </si>
  <si>
    <t>Dec. 31,
		2035</t>
  </si>
  <si>
    <t>U.S. [Member]</t>
  </si>
  <si>
    <t>U.S. [Member] | Minimum [Member]</t>
  </si>
  <si>
    <t>Dec. 31,
		2018</t>
  </si>
  <si>
    <t>U.S. [Member] | Maximum [Member]</t>
  </si>
  <si>
    <t>Business Segment Information (Details)</t>
  </si>
  <si>
    <t>Mar. 31, 2015USD ($)SegmentCustomer</t>
  </si>
  <si>
    <t>Mar. 31, 2014USD ($)Customer</t>
  </si>
  <si>
    <t>Mar. 31, 2013USD ($)Customer</t>
  </si>
  <si>
    <t>Number of operating segments | Segment</t>
  </si>
  <si>
    <t>Revenues from External Customers and Long-Lived Assets [Line Items]</t>
  </si>
  <si>
    <t>Revenues</t>
  </si>
  <si>
    <t>Long-lived assets</t>
  </si>
  <si>
    <t>Number of major customers | Customer</t>
  </si>
  <si>
    <t>United States [Member] | Reportable Geographical Components [Member]</t>
  </si>
  <si>
    <t>United Kingdom [Member] | Reportable Geographical Components [Member]</t>
  </si>
  <si>
    <t>All Other Foreign Countries [Member] | Reportable Geographical Components [Member]</t>
  </si>
  <si>
    <t>[1]</t>
  </si>
  <si>
    <t>The Netherlands [Member] | Reportable Geographical Components [Member]</t>
  </si>
  <si>
    <t>No other foreign country accounts for 10% or more of the consolidated net sales</t>
  </si>
  <si>
    <t>Selected Consolidated Quarterly Data (Unaudited) (Details) - USD ($)</t>
  </si>
  <si>
    <t>3 Months Ended</t>
  </si>
  <si>
    <t>Dec. 31, 2014</t>
  </si>
  <si>
    <t>Jun. 30, 2014</t>
  </si>
  <si>
    <t>Dec. 31, 2013</t>
  </si>
  <si>
    <t>Sep. 30, 2013</t>
  </si>
  <si>
    <t>Jun. 30, 2013</t>
  </si>
  <si>
    <t>Summation of quarterly data [Abstract]</t>
  </si>
  <si>
    <t>Net Sales</t>
  </si>
  <si>
    <t>Gross Profit</t>
  </si>
  <si>
    <t>Net Loss</t>
  </si>
  <si>
    <t>Basic and Diluted Net Loss per Share (in dollars per share)</t>
  </si>
  <si>
    <t>Schedule II - Valuation and Qualifying Accounts (Details) - USD ($)</t>
  </si>
  <si>
    <t>Allowance for Doubtful Accounts [Member]</t>
  </si>
  <si>
    <t>Valuation and Qualifying Accounts Disclosure [Line Items]</t>
  </si>
  <si>
    <t>Balance at beginning of fiscal year</t>
  </si>
  <si>
    <t>Additions charged to costs and expenses</t>
  </si>
  <si>
    <t>Written off, less recoveries</t>
  </si>
  <si>
    <t>Effects of foreign currency fluctuations</t>
  </si>
  <si>
    <t>Balance at end of fiscal year</t>
  </si>
  <si>
    <t>Allowance for Sales Returns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0_);(#,##0.00000)" numFmtId="167"/>
    <numFmt formatCode="#,##0.000_);(#,##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894237</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6" r="D11">
        <v>28919491</v>
      </c>
    </row>
    <row spans="1:4" r="12">
      <c t="s" s="4" r="A12">
        <v>19</v>
      </c>
      <c t="n" s="5" r="C12">
        <v>26270456</v>
      </c>
    </row>
    <row spans="1:4" r="13">
      <c t="s" s="4" r="A13">
        <v>20</v>
      </c>
      <c t="n" s="5"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60</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row spans="1:2" r="10">
      <c t="s" s="4" r="A10">
        <v>205</v>
      </c>
      <c t="s" s="4" r="B10">
        <v>206</v>
      </c>
    </row>
    <row spans="1:2" r="11">
      <c t="s" s="4" r="A11">
        <v>207</v>
      </c>
      <c t="s" s="4" r="B11">
        <v>208</v>
      </c>
    </row>
    <row spans="1:2" r="12">
      <c t="s" s="4" r="A12">
        <v>209</v>
      </c>
      <c t="s" s="4" r="B12">
        <v>210</v>
      </c>
    </row>
    <row spans="1:2" r="13">
      <c t="s" s="4" r="A13">
        <v>211</v>
      </c>
      <c t="s" s="4" r="B13">
        <v>212</v>
      </c>
    </row>
    <row spans="1:2" r="14">
      <c t="s" s="4" r="A14">
        <v>213</v>
      </c>
      <c t="s" s="4" r="B14">
        <v>214</v>
      </c>
    </row>
    <row spans="1:2" r="15">
      <c t="s" s="4" r="A15">
        <v>215</v>
      </c>
      <c t="s" s="4" r="B15">
        <v>216</v>
      </c>
    </row>
    <row spans="1:2" r="16">
      <c t="s" s="4" r="A16">
        <v>35</v>
      </c>
      <c t="s" s="4" r="B16">
        <v>217</v>
      </c>
    </row>
    <row spans="1:2" r="17">
      <c t="s" s="4" r="A17">
        <v>218</v>
      </c>
      <c t="s" s="4" r="B17">
        <v>219</v>
      </c>
    </row>
    <row spans="1:2" r="18">
      <c t="s" s="4" r="A18">
        <v>220</v>
      </c>
      <c t="s" s="4" r="B18">
        <v>221</v>
      </c>
    </row>
    <row spans="1:2" r="19">
      <c t="s" s="4" r="A19">
        <v>222</v>
      </c>
      <c t="s" s="4" r="B19">
        <v>223</v>
      </c>
    </row>
    <row spans="1:2" r="20">
      <c t="s" s="4" r="A20">
        <v>224</v>
      </c>
      <c t="s" s="4" r="B20">
        <v>225</v>
      </c>
    </row>
    <row spans="1:2" r="21">
      <c t="s" s="4" r="A21">
        <v>226</v>
      </c>
      <c t="s" s="4" r="B21">
        <v>227</v>
      </c>
    </row>
    <row spans="1:2" r="22">
      <c t="s" s="4" r="A22">
        <v>180</v>
      </c>
      <c t="s" s="4" r="B22">
        <v>228</v>
      </c>
    </row>
    <row spans="1:2" r="23">
      <c t="s" s="4" r="A23">
        <v>229</v>
      </c>
      <c t="s" s="4" r="B23">
        <v>230</v>
      </c>
    </row>
    <row spans="1:2" r="24">
      <c t="s" s="4" r="A24">
        <v>231</v>
      </c>
      <c t="s" s="4" r="B2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9261903</v>
      </c>
      <c t="n" s="6" r="C3">
        <v>8681610</v>
      </c>
    </row>
    <row spans="1:3" r="4">
      <c t="s" s="4" r="A4">
        <v>33</v>
      </c>
      <c t="n" s="5" r="B4">
        <v>0</v>
      </c>
      <c t="n" s="5" r="C4">
        <v>3451086</v>
      </c>
    </row>
    <row spans="1:3" r="5">
      <c t="s" s="4" r="A5">
        <v>34</v>
      </c>
      <c t="n" s="5" r="B5">
        <v>7306653</v>
      </c>
      <c t="n" s="5" r="C5">
        <v>2875275</v>
      </c>
    </row>
    <row spans="1:3" r="6">
      <c t="s" s="4" r="A6">
        <v>35</v>
      </c>
      <c t="n" s="5" r="B6">
        <v>4825984</v>
      </c>
      <c t="n" s="5" r="C6">
        <v>517217</v>
      </c>
    </row>
    <row spans="1:3" r="7">
      <c t="s" s="4" r="A7">
        <v>36</v>
      </c>
      <c t="n" s="5" r="B7">
        <v>749466</v>
      </c>
      <c t="n" s="5" r="C7">
        <v>507298</v>
      </c>
    </row>
    <row spans="1:3" r="8">
      <c t="s" s="4" r="A8">
        <v>37</v>
      </c>
      <c t="n" s="5" r="B8">
        <v>22144006</v>
      </c>
      <c t="n" s="5" r="C8">
        <v>16032486</v>
      </c>
    </row>
    <row spans="1:3" r="9">
      <c t="s" s="4" r="A9">
        <v>38</v>
      </c>
      <c t="n" s="5" r="B9">
        <v>1813343</v>
      </c>
      <c t="n" s="5" r="C9">
        <v>997609</v>
      </c>
    </row>
    <row spans="1:3" r="10">
      <c t="s" s="4" r="A10">
        <v>39</v>
      </c>
      <c t="n" s="5" r="B10">
        <v>18749888</v>
      </c>
      <c t="n" s="5" r="C10">
        <v>0</v>
      </c>
    </row>
    <row spans="1:3" r="11">
      <c t="s" s="4" r="A11">
        <v>40</v>
      </c>
      <c t="n" s="5" r="B11">
        <v>13748582</v>
      </c>
      <c t="n" s="5" r="C11">
        <v>119980</v>
      </c>
    </row>
    <row spans="1:3" r="12">
      <c t="s" s="4" r="A12">
        <v>41</v>
      </c>
      <c t="n" s="5" r="B12">
        <v>296860</v>
      </c>
      <c t="n" s="5" r="C12">
        <v>149942</v>
      </c>
    </row>
    <row spans="1:3" r="13">
      <c t="s" s="4" r="A13">
        <v>42</v>
      </c>
      <c t="n" s="5" r="B13">
        <v>56752679</v>
      </c>
      <c t="n" s="5" r="C13">
        <v>17300017</v>
      </c>
    </row>
    <row spans="1:3" r="14">
      <c t="s" s="3" r="A14">
        <v>43</v>
      </c>
    </row>
    <row spans="1:3" r="15">
      <c t="s" s="4" r="A15">
        <v>44</v>
      </c>
      <c t="n" s="5" r="B15">
        <v>3967975</v>
      </c>
      <c t="n" s="5" r="C15">
        <v>904879</v>
      </c>
    </row>
    <row spans="1:3" r="16">
      <c t="s" s="4" r="A16">
        <v>45</v>
      </c>
      <c t="n" s="5" r="B16">
        <v>25998</v>
      </c>
      <c t="n" s="5" r="C16">
        <v>21922</v>
      </c>
    </row>
    <row spans="1:3" r="17">
      <c t="s" s="3" r="A17">
        <v>46</v>
      </c>
    </row>
    <row spans="1:3" r="18">
      <c t="s" s="4" r="A18">
        <v>47</v>
      </c>
      <c t="n" s="5" r="B18">
        <v>3285952</v>
      </c>
      <c t="n" s="5" r="C18">
        <v>1999966</v>
      </c>
    </row>
    <row spans="1:3" r="19">
      <c t="s" s="4" r="A19">
        <v>36</v>
      </c>
      <c t="n" s="5" r="B19">
        <v>2973801</v>
      </c>
      <c t="n" s="5" r="C19">
        <v>482290</v>
      </c>
    </row>
    <row spans="1:3" r="20">
      <c t="s" s="4" r="A20">
        <v>48</v>
      </c>
      <c t="n" s="5" r="B20">
        <v>10253726</v>
      </c>
      <c t="n" s="5" r="C20">
        <v>3409057</v>
      </c>
    </row>
    <row spans="1:3" r="21">
      <c t="s" s="4" r="A21">
        <v>49</v>
      </c>
      <c t="n" s="5" r="B21">
        <v>955780</v>
      </c>
      <c t="n" s="5" r="C21">
        <v>677088</v>
      </c>
    </row>
    <row spans="1:3" r="22">
      <c t="s" s="4" r="A22">
        <v>50</v>
      </c>
      <c t="n" s="5" r="B22">
        <v>22529497</v>
      </c>
      <c t="n" s="5" r="C22">
        <v>0</v>
      </c>
    </row>
    <row spans="1:3" r="23">
      <c t="s" s="4" r="A23">
        <v>36</v>
      </c>
      <c t="n" s="5" r="B23">
        <v>265766</v>
      </c>
      <c t="n" s="5" r="C23">
        <v>171</v>
      </c>
    </row>
    <row spans="1:3" r="24">
      <c t="s" s="4" r="A24">
        <v>51</v>
      </c>
      <c t="n" s="6" r="B24">
        <v>34004769</v>
      </c>
      <c t="n" s="6" r="C24">
        <v>4086316</v>
      </c>
    </row>
    <row spans="1:3" r="25">
      <c t="s" s="4" r="A25">
        <v>52</v>
      </c>
    </row>
    <row spans="1:3" r="26">
      <c t="s" s="3" r="A26">
        <v>53</v>
      </c>
    </row>
    <row spans="1:3" r="27">
      <c t="s" s="4" r="A27">
        <v>54</v>
      </c>
      <c t="n" s="6" r="B27">
        <v>0</v>
      </c>
      <c t="n" s="6" r="C27">
        <v>0</v>
      </c>
    </row>
    <row spans="1:3" r="28">
      <c t="s" s="4" r="A28">
        <v>55</v>
      </c>
      <c t="n" s="5" r="B28">
        <v>256763</v>
      </c>
      <c t="n" s="5" r="C28">
        <v>157342</v>
      </c>
    </row>
    <row spans="1:3" r="29">
      <c t="s" s="4" r="A29">
        <v>56</v>
      </c>
      <c t="n" s="5" r="B29">
        <v>75530641</v>
      </c>
      <c t="n" s="5" r="C29">
        <v>57714824</v>
      </c>
    </row>
    <row spans="1:3" r="30">
      <c t="s" s="4" r="A30">
        <v>57</v>
      </c>
      <c t="n" s="5" r="B30">
        <v>-51883229</v>
      </c>
      <c t="n" s="5" r="C30">
        <v>-44174071</v>
      </c>
    </row>
    <row spans="1:3" r="31">
      <c t="s" s="4" r="A31">
        <v>58</v>
      </c>
      <c t="n" s="5" r="B31">
        <v>-1156265</v>
      </c>
      <c t="n" s="5" r="C31">
        <v>-484394</v>
      </c>
    </row>
    <row spans="1:3" r="32">
      <c t="s" s="4" r="A32">
        <v>59</v>
      </c>
      <c t="n" s="5" r="B32">
        <v>22747910</v>
      </c>
      <c t="n" s="5" r="C32">
        <v>13213700</v>
      </c>
    </row>
    <row spans="1:3" r="33">
      <c t="s" s="4" r="A33">
        <v>60</v>
      </c>
      <c t="n" s="6" r="B33">
        <v>56752679</v>
      </c>
      <c t="n" s="6" r="C33">
        <v>17300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33</v>
      </c>
      <c t="s" s="2" r="B1">
        <v>1</v>
      </c>
    </row>
    <row spans="1:2" r="2">
      <c t="s" s="2" r="B2">
        <v>2</v>
      </c>
    </row>
    <row spans="1:2" r="3">
      <c t="s" s="3" r="A3">
        <v>160</v>
      </c>
    </row>
    <row spans="1:2" r="4">
      <c t="s" s="4" r="A4">
        <v>35</v>
      </c>
      <c t="s" s="4" r="B4">
        <v>234</v>
      </c>
    </row>
    <row spans="1:2" r="5">
      <c t="s" s="4" r="A5">
        <v>235</v>
      </c>
      <c t="s" s="4" r="B5">
        <v>236</v>
      </c>
    </row>
    <row spans="1:2" r="6">
      <c t="s" s="4" r="A6">
        <v>237</v>
      </c>
      <c t="s" s="4" r="B6">
        <v>238</v>
      </c>
    </row>
    <row spans="1:2" r="7">
      <c t="s" s="4" r="A7">
        <v>239</v>
      </c>
      <c t="s" s="4" r="B7">
        <v>240</v>
      </c>
    </row>
    <row spans="1:2" r="8">
      <c t="s" s="4" r="A8">
        <v>241</v>
      </c>
      <c t="s" s="4" r="B8">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3</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54</v>
      </c>
      <c t="s" s="2" r="B1">
        <v>1</v>
      </c>
    </row>
    <row spans="1:2" r="2">
      <c t="s" s="2" r="B2">
        <v>2</v>
      </c>
    </row>
    <row spans="1:2" r="3">
      <c t="s" s="3" r="A3">
        <v>166</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9</v>
      </c>
      <c t="s" s="2" r="B1">
        <v>1</v>
      </c>
    </row>
    <row spans="1:2" r="2">
      <c t="s" s="2" r="B2">
        <v>2</v>
      </c>
    </row>
    <row spans="1:2" r="3">
      <c t="s" s="3" r="A3">
        <v>169</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62</v>
      </c>
      <c t="s" s="2" r="B1">
        <v>1</v>
      </c>
    </row>
    <row spans="1:2" r="2">
      <c t="s" s="2" r="B2">
        <v>2</v>
      </c>
    </row>
    <row spans="1:2" r="3">
      <c t="s" s="3" r="A3">
        <v>172</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75</v>
      </c>
    </row>
    <row spans="1:2" r="4">
      <c t="s" s="4" r="A4">
        <v>270</v>
      </c>
      <c t="s" s="4" r="B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c t="s" s="4" r="B6">
        <v>279</v>
      </c>
    </row>
    <row spans="1:2" r="7">
      <c t="s" s="4" r="A7">
        <v>280</v>
      </c>
    </row>
    <row spans="1:2" r="8">
      <c t="s" s="3" r="A8">
        <v>273</v>
      </c>
    </row>
    <row spans="1:2" r="9">
      <c t="s" s="4" r="A9">
        <v>281</v>
      </c>
      <c t="s" s="4" r="B9">
        <v>282</v>
      </c>
    </row>
    <row spans="1:2" r="10">
      <c t="s" s="4" r="A10">
        <v>283</v>
      </c>
      <c t="s" s="4" r="B10">
        <v>284</v>
      </c>
    </row>
    <row spans="1:2" r="11">
      <c t="s" s="4" r="A11">
        <v>285</v>
      </c>
      <c t="s" s="4" r="B11">
        <v>286</v>
      </c>
    </row>
    <row spans="1:2" r="12">
      <c t="s" s="4" r="A12">
        <v>287</v>
      </c>
      <c t="s" s="4" r="B12">
        <v>288</v>
      </c>
    </row>
    <row spans="1:2" r="13">
      <c t="s" s="4" r="A13">
        <v>289</v>
      </c>
      <c t="s" s="4" r="B13">
        <v>290</v>
      </c>
    </row>
    <row spans="1:2" r="14">
      <c t="s" s="4" r="A14">
        <v>291</v>
      </c>
      <c t="s" s="4" r="B14">
        <v>292</v>
      </c>
    </row>
    <row spans="1:2" r="15">
      <c t="s" s="4" r="A15">
        <v>293</v>
      </c>
    </row>
    <row spans="1:2" r="16">
      <c t="s" s="3" r="A16">
        <v>273</v>
      </c>
    </row>
    <row spans="1:2" r="17">
      <c t="s" s="4" r="A17">
        <v>281</v>
      </c>
      <c t="s" s="4" r="B17">
        <v>294</v>
      </c>
    </row>
    <row spans="1:2" r="18">
      <c t="s" s="4" r="A18">
        <v>283</v>
      </c>
      <c t="s" s="4" r="B18">
        <v>295</v>
      </c>
    </row>
    <row spans="1:2" r="19">
      <c t="s" s="4" r="A19">
        <v>285</v>
      </c>
      <c t="s" s="4" r="B19">
        <v>296</v>
      </c>
    </row>
    <row spans="1:2" r="20">
      <c t="s" s="4" r="A20">
        <v>287</v>
      </c>
      <c t="s" s="4" r="B20">
        <v>297</v>
      </c>
    </row>
    <row spans="1:2" r="21">
      <c t="s" s="4" r="A21">
        <v>289</v>
      </c>
      <c t="s" s="4" r="B21">
        <v>298</v>
      </c>
    </row>
    <row spans="1:2" r="22">
      <c t="s" s="4" r="A22">
        <v>291</v>
      </c>
      <c t="s" s="4" r="B22">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00</v>
      </c>
      <c t="s" s="2" r="B1">
        <v>1</v>
      </c>
    </row>
    <row spans="1:2" r="2">
      <c t="s" s="2" r="B2">
        <v>2</v>
      </c>
    </row>
    <row spans="1:2" r="3">
      <c t="s" s="3" r="A3">
        <v>181</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7</v>
      </c>
      <c t="s" s="2" r="B1">
        <v>1</v>
      </c>
    </row>
    <row spans="1:2" r="2">
      <c t="s" s="2" r="B2">
        <v>2</v>
      </c>
    </row>
    <row spans="1:2" r="3">
      <c t="s" s="3" r="A3">
        <v>184</v>
      </c>
    </row>
    <row spans="1:2" r="4">
      <c t="s" s="4" r="A4">
        <v>308</v>
      </c>
      <c t="s" s="4"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0</v>
      </c>
      <c t="s" s="2" r="B1">
        <v>1</v>
      </c>
    </row>
    <row spans="1:2" r="2">
      <c t="s" s="2" r="B2">
        <v>2</v>
      </c>
    </row>
    <row spans="1:2" r="3">
      <c t="s" s="3" r="A3">
        <v>187</v>
      </c>
    </row>
    <row spans="1:2" r="4">
      <c t="s" s="4" r="A4">
        <v>311</v>
      </c>
      <c t="s" s="4" r="B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0</v>
      </c>
    </row>
    <row spans="1:3" r="2">
      <c t="s" s="3" r="A2">
        <v>62</v>
      </c>
    </row>
    <row spans="1:3" r="3">
      <c t="s" s="4" r="A3">
        <v>63</v>
      </c>
      <c t="n" s="7" r="B3">
        <v>0.01</v>
      </c>
      <c t="n" s="7" r="C3">
        <v>0.01</v>
      </c>
    </row>
    <row spans="1:3" r="4">
      <c t="s" s="4" r="A4">
        <v>64</v>
      </c>
      <c t="n" s="5" r="B4">
        <v>5000000</v>
      </c>
      <c t="n" s="5" r="C4">
        <v>5000000</v>
      </c>
    </row>
    <row spans="1:3" r="5">
      <c t="s" s="4" r="A5">
        <v>65</v>
      </c>
      <c t="n" s="5" r="B5">
        <v>0</v>
      </c>
      <c t="n" s="5" r="C5">
        <v>0</v>
      </c>
    </row>
    <row spans="1:3" r="6">
      <c t="s" s="4" r="A6">
        <v>66</v>
      </c>
      <c t="n" s="5" r="B6">
        <v>0</v>
      </c>
      <c t="n" s="5" r="C6">
        <v>0</v>
      </c>
    </row>
    <row spans="1:3" r="7">
      <c t="s" s="4" r="A7">
        <v>67</v>
      </c>
      <c t="n" s="7" r="B7">
        <v>0.01</v>
      </c>
      <c t="n" s="7" r="C7">
        <v>0.01</v>
      </c>
    </row>
    <row spans="1:3" r="8">
      <c t="s" s="4" r="A8">
        <v>68</v>
      </c>
      <c t="n" s="5" r="B8">
        <v>100000000</v>
      </c>
      <c t="n" s="5" r="C8">
        <v>100000000</v>
      </c>
    </row>
    <row spans="1:3" r="9">
      <c t="s" s="4" r="A9">
        <v>69</v>
      </c>
      <c t="n" s="5" r="B9">
        <v>25676212</v>
      </c>
      <c t="n" s="5" r="C9">
        <v>15734108</v>
      </c>
    </row>
    <row spans="1:3" r="10">
      <c t="s" s="4" r="A10">
        <v>70</v>
      </c>
      <c t="n" s="5" r="B10">
        <v>25676212</v>
      </c>
      <c t="n" s="5" r="C10">
        <v>157341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spans="1:4" r="1">
      <c t="s" s="1" r="A1">
        <v>313</v>
      </c>
      <c t="s" s="2" r="B1">
        <v>1</v>
      </c>
    </row>
    <row spans="1:4" r="2">
      <c t="s" s="2" r="B2">
        <v>314</v>
      </c>
      <c t="s" s="2" r="C2">
        <v>315</v>
      </c>
      <c t="s" s="2" r="D2">
        <v>316</v>
      </c>
    </row>
    <row spans="1:4" r="3">
      <c t="s" s="3" r="A3">
        <v>317</v>
      </c>
    </row>
    <row spans="1:4" r="4">
      <c t="s" s="4" r="A4">
        <v>318</v>
      </c>
      <c t="n" s="5" r="B4">
        <v>2</v>
      </c>
    </row>
    <row spans="1:4" r="5">
      <c t="s" s="4" r="A5">
        <v>319</v>
      </c>
      <c t="n" s="5" r="B5">
        <v>5</v>
      </c>
    </row>
    <row spans="1:4" r="6">
      <c t="s" s="3" r="A6">
        <v>320</v>
      </c>
    </row>
    <row spans="1:4" r="7">
      <c t="s" s="4" r="A7">
        <v>321</v>
      </c>
      <c t="n" s="6" r="B7">
        <v>9300000</v>
      </c>
    </row>
    <row spans="1:4" r="8">
      <c t="s" s="3" r="A8">
        <v>322</v>
      </c>
    </row>
    <row spans="1:4" r="9">
      <c t="s" s="4" r="A9">
        <v>323</v>
      </c>
      <c t="s" s="4" r="B9">
        <v>324</v>
      </c>
    </row>
    <row spans="1:4" r="10">
      <c t="s" s="3" r="A10">
        <v>325</v>
      </c>
    </row>
    <row spans="1:4" r="11">
      <c t="s" s="4" r="A11">
        <v>326</v>
      </c>
      <c t="n" s="6" r="B11">
        <v>437000</v>
      </c>
      <c t="n" s="6" r="C11">
        <v>595000</v>
      </c>
      <c t="n" s="6" r="D11">
        <v>519000</v>
      </c>
    </row>
    <row spans="1:4" r="12">
      <c t="s" s="4" r="A12">
        <v>327</v>
      </c>
    </row>
    <row spans="1:4" r="13">
      <c t="s" s="3" r="A13">
        <v>317</v>
      </c>
    </row>
    <row spans="1:4" r="14">
      <c t="s" s="4" r="A14">
        <v>328</v>
      </c>
      <c t="s" s="4" r="B14">
        <v>329</v>
      </c>
    </row>
    <row spans="1:4" r="15">
      <c t="s" s="4" r="A15">
        <v>330</v>
      </c>
    </row>
    <row spans="1:4" r="16">
      <c t="s" s="3" r="A16">
        <v>317</v>
      </c>
    </row>
    <row spans="1:4" r="17">
      <c t="s" s="4" r="A17">
        <v>328</v>
      </c>
      <c t="s" s="4" r="B17">
        <v>331</v>
      </c>
    </row>
    <row spans="1:4" r="18">
      <c t="s" s="4" r="A18">
        <v>319</v>
      </c>
      <c t="n" s="5" r="B18">
        <v>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32</v>
      </c>
      <c t="s" s="2" r="B1">
        <v>1</v>
      </c>
    </row>
    <row spans="1:4" r="2">
      <c t="s" s="2" r="B2">
        <v>2</v>
      </c>
      <c t="s" s="2" r="C2">
        <v>30</v>
      </c>
      <c t="s" s="2" r="D2">
        <v>72</v>
      </c>
    </row>
    <row spans="1:4" r="3">
      <c t="s" s="3" r="A3">
        <v>333</v>
      </c>
    </row>
    <row spans="1:4" r="4">
      <c t="s" s="4" r="A4">
        <v>334</v>
      </c>
      <c t="n" s="6" r="B4">
        <v>0</v>
      </c>
      <c t="n" s="6" r="C4">
        <v>0</v>
      </c>
      <c t="n" s="6" r="D4">
        <v>0</v>
      </c>
    </row>
    <row spans="1:4" r="5">
      <c t="s" s="4" r="A5">
        <v>335</v>
      </c>
      <c t="n" s="5" r="B5">
        <v>9300000</v>
      </c>
      <c t="n" s="5" r="C5">
        <v>8700000</v>
      </c>
    </row>
    <row spans="1:4" r="6">
      <c t="s" s="4" r="A6">
        <v>336</v>
      </c>
      <c t="n" s="5" r="B6">
        <v>896000</v>
      </c>
      <c t="n" s="5" r="C6">
        <v>991000</v>
      </c>
    </row>
    <row spans="1:4" r="7">
      <c t="s" s="4" r="A7">
        <v>337</v>
      </c>
      <c t="n" s="5" r="B7">
        <v>0</v>
      </c>
      <c t="n" s="5" r="C7">
        <v>3451086</v>
      </c>
    </row>
    <row spans="1:4" r="8">
      <c t="s" s="3" r="A8">
        <v>338</v>
      </c>
    </row>
    <row spans="1:4" r="9">
      <c t="s" s="4" r="A9">
        <v>339</v>
      </c>
      <c t="n" s="5" r="B9">
        <v>33000</v>
      </c>
      <c t="n" s="5" r="C9">
        <v>45000</v>
      </c>
    </row>
    <row spans="1:4" r="10">
      <c t="s" s="3" r="A10">
        <v>340</v>
      </c>
    </row>
    <row spans="1:4" r="11">
      <c t="s" s="4" r="A11">
        <v>341</v>
      </c>
      <c t="n" s="5" r="B11">
        <v>3156000</v>
      </c>
      <c t="n" s="5" r="C11">
        <v>136000</v>
      </c>
    </row>
    <row spans="1:4" r="12">
      <c t="s" s="4" r="A12">
        <v>342</v>
      </c>
      <c t="n" s="5" r="B12">
        <v>527000</v>
      </c>
      <c t="n" s="5" r="C12">
        <v>25000</v>
      </c>
    </row>
    <row spans="1:4" r="13">
      <c t="s" s="4" r="A13">
        <v>343</v>
      </c>
      <c t="n" s="5" r="B13">
        <v>1143000</v>
      </c>
      <c t="n" s="5" r="C13">
        <v>356000</v>
      </c>
    </row>
    <row spans="1:4" r="14">
      <c t="s" s="4" r="A14">
        <v>35</v>
      </c>
      <c t="n" s="5" r="B14">
        <v>4825984</v>
      </c>
      <c t="n" s="5" r="C14">
        <v>517217</v>
      </c>
    </row>
    <row spans="1:4" r="15">
      <c t="s" s="4" r="A15">
        <v>344</v>
      </c>
      <c t="n" s="5" r="B15">
        <v>240000</v>
      </c>
    </row>
    <row spans="1:4" r="16">
      <c t="s" s="4" r="A16">
        <v>345</v>
      </c>
    </row>
    <row spans="1:4" r="17">
      <c t="s" s="3" r="A17">
        <v>346</v>
      </c>
    </row>
    <row spans="1:4" r="18">
      <c t="s" s="4" r="A18">
        <v>347</v>
      </c>
      <c t="n" s="6" r="C18">
        <v>5603000</v>
      </c>
    </row>
    <row spans="1:4" r="19">
      <c t="s" s="4" r="A19">
        <v>348</v>
      </c>
    </row>
    <row spans="1:4" r="20">
      <c t="s" s="3" r="A20">
        <v>346</v>
      </c>
    </row>
    <row spans="1:4" r="21">
      <c t="s" s="4" r="A21">
        <v>347</v>
      </c>
      <c t="n" s="6" r="B21">
        <v>73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9</v>
      </c>
      <c t="s" s="2" r="B1">
        <v>1</v>
      </c>
    </row>
    <row spans="1:4" r="2">
      <c t="s" s="2" r="B2">
        <v>2</v>
      </c>
      <c t="s" s="2" r="C2">
        <v>30</v>
      </c>
      <c t="s" s="2" r="D2">
        <v>72</v>
      </c>
    </row>
    <row spans="1:4" r="3">
      <c t="s" s="3" r="A3">
        <v>350</v>
      </c>
    </row>
    <row spans="1:4" r="4">
      <c t="s" s="4" r="A4">
        <v>351</v>
      </c>
      <c t="n" s="6" r="B4">
        <v>9183000</v>
      </c>
      <c t="n" s="6" r="C4">
        <v>3461000</v>
      </c>
    </row>
    <row spans="1:4" r="5">
      <c t="s" s="4" r="A5">
        <v>352</v>
      </c>
      <c t="n" s="5" r="B5">
        <v>-7370000</v>
      </c>
      <c t="n" s="5" r="C5">
        <v>-2463000</v>
      </c>
    </row>
    <row spans="1:4" r="6">
      <c t="s" s="4" r="A6">
        <v>353</v>
      </c>
      <c t="n" s="6" r="B6">
        <v>1813343</v>
      </c>
      <c t="n" s="5" r="C6">
        <v>997609</v>
      </c>
    </row>
    <row spans="1:4" r="7">
      <c t="s" s="4" r="A7">
        <v>354</v>
      </c>
      <c t="s" s="4" r="B7">
        <v>355</v>
      </c>
    </row>
    <row spans="1:4" r="8">
      <c t="s" s="4" r="A8">
        <v>356</v>
      </c>
      <c t="n" s="6" r="B8">
        <v>249000</v>
      </c>
      <c t="n" s="5" r="C8">
        <v>323000</v>
      </c>
      <c t="n" s="6" r="D8">
        <v>290000</v>
      </c>
    </row>
    <row spans="1:4" r="9">
      <c t="s" s="4" r="A9">
        <v>357</v>
      </c>
      <c t="n" s="5" r="B9">
        <v>185000</v>
      </c>
      <c t="n" s="5" r="C9">
        <v>25000</v>
      </c>
      <c t="n" s="6" r="D9">
        <v>75000</v>
      </c>
    </row>
    <row spans="1:4" r="10">
      <c t="s" s="4" r="A10">
        <v>358</v>
      </c>
      <c t="n" s="5" r="B10">
        <v>183000</v>
      </c>
      <c t="n" s="5" r="C10">
        <v>67000</v>
      </c>
    </row>
    <row spans="1:4" r="11">
      <c t="s" s="4" r="A11">
        <v>359</v>
      </c>
    </row>
    <row spans="1:4" r="12">
      <c t="s" s="3" r="A12">
        <v>350</v>
      </c>
    </row>
    <row spans="1:4" r="13">
      <c t="s" s="4" r="A13">
        <v>351</v>
      </c>
      <c t="n" s="5" r="B13">
        <v>133000</v>
      </c>
      <c t="n" s="5" r="C13">
        <v>169000</v>
      </c>
    </row>
    <row spans="1:4" r="14">
      <c t="s" s="4" r="A14">
        <v>360</v>
      </c>
    </row>
    <row spans="1:4" r="15">
      <c t="s" s="3" r="A15">
        <v>350</v>
      </c>
    </row>
    <row spans="1:4" r="16">
      <c t="s" s="4" r="A16">
        <v>351</v>
      </c>
      <c t="n" s="6" r="B16">
        <v>606000</v>
      </c>
      <c t="n" s="5" r="C16">
        <v>768000</v>
      </c>
    </row>
    <row spans="1:4" r="17">
      <c t="s" s="4" r="A17">
        <v>361</v>
      </c>
      <c t="s" s="4" r="B17">
        <v>362</v>
      </c>
    </row>
    <row spans="1:4" r="18">
      <c t="s" s="4" r="A18">
        <v>363</v>
      </c>
    </row>
    <row spans="1:4" r="19">
      <c t="s" s="3" r="A19">
        <v>350</v>
      </c>
    </row>
    <row spans="1:4" r="20">
      <c t="s" s="4" r="A20">
        <v>351</v>
      </c>
      <c t="n" s="6" r="B20">
        <v>807000</v>
      </c>
      <c t="n" s="5" r="C20">
        <v>383000</v>
      </c>
    </row>
    <row spans="1:4" r="21">
      <c t="s" s="4" r="A21">
        <v>364</v>
      </c>
    </row>
    <row spans="1:4" r="22">
      <c t="s" s="3" r="A22">
        <v>350</v>
      </c>
    </row>
    <row spans="1:4" r="23">
      <c t="s" s="4" r="A23">
        <v>351</v>
      </c>
      <c t="n" s="6" r="B23">
        <v>749000</v>
      </c>
      <c t="n" s="5" r="C23">
        <v>568000</v>
      </c>
    </row>
    <row spans="1:4" r="24">
      <c t="s" s="4" r="A24">
        <v>361</v>
      </c>
      <c t="s" s="4" r="B24">
        <v>355</v>
      </c>
    </row>
    <row spans="1:4" r="25">
      <c t="s" s="4" r="A25">
        <v>365</v>
      </c>
    </row>
    <row spans="1:4" r="26">
      <c t="s" s="3" r="A26">
        <v>350</v>
      </c>
    </row>
    <row spans="1:4" r="27">
      <c t="s" s="4" r="A27">
        <v>351</v>
      </c>
      <c t="n" s="6" r="B27">
        <v>6888000</v>
      </c>
      <c t="n" s="6" r="C27">
        <v>1573000</v>
      </c>
    </row>
    <row spans="1:4" r="28">
      <c t="s" s="4" r="A28">
        <v>366</v>
      </c>
    </row>
    <row spans="1:4" r="29">
      <c t="s" s="3" r="A29">
        <v>350</v>
      </c>
    </row>
    <row spans="1:4" r="30">
      <c t="s" s="4" r="A30">
        <v>361</v>
      </c>
      <c t="s" s="4" r="B30">
        <v>355</v>
      </c>
    </row>
    <row spans="1:4" r="31">
      <c t="s" s="4" r="A31">
        <v>367</v>
      </c>
    </row>
    <row spans="1:4" r="32">
      <c t="s" s="3" r="A32">
        <v>350</v>
      </c>
    </row>
    <row spans="1:4" r="33">
      <c t="s" s="4" r="A33">
        <v>361</v>
      </c>
      <c t="s" s="4" r="B33">
        <v>36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69</v>
      </c>
      <c t="s" s="2" r="B1">
        <v>1</v>
      </c>
    </row>
    <row spans="1:4" r="2">
      <c t="s" s="2" r="B2">
        <v>2</v>
      </c>
      <c t="s" s="2" r="C2">
        <v>30</v>
      </c>
      <c t="s" s="2" r="D2">
        <v>72</v>
      </c>
    </row>
    <row spans="1:4" r="3">
      <c t="s" s="3" r="A3">
        <v>370</v>
      </c>
    </row>
    <row spans="1:4" r="4">
      <c t="s" s="4" r="A4">
        <v>371</v>
      </c>
      <c t="n" s="6" r="B4">
        <v>0</v>
      </c>
      <c t="n" s="6" r="C4">
        <v>0</v>
      </c>
      <c t="n" s="6" r="D4">
        <v>0</v>
      </c>
    </row>
    <row spans="1:4" r="5">
      <c t="s" s="3" r="A5">
        <v>372</v>
      </c>
    </row>
    <row spans="1:4" r="6">
      <c t="s" s="4" r="A6">
        <v>373</v>
      </c>
      <c t="s" s="4" r="B6">
        <v>374</v>
      </c>
    </row>
    <row spans="1:4" r="7">
      <c t="s" s="3" r="A7">
        <v>375</v>
      </c>
    </row>
    <row spans="1:4" r="8">
      <c t="s" s="4" r="A8">
        <v>376</v>
      </c>
      <c t="n" s="6" r="B8">
        <v>9000</v>
      </c>
      <c t="n" s="5" r="C8">
        <v>12406</v>
      </c>
      <c t="n" s="5" r="D8">
        <v>37600</v>
      </c>
    </row>
    <row spans="1:4" r="9">
      <c t="s" s="4" r="A9">
        <v>377</v>
      </c>
      <c t="n" s="5" r="B9">
        <v>1000</v>
      </c>
      <c t="n" s="5" r="C9">
        <v>1594</v>
      </c>
      <c t="n" s="5" r="D9">
        <v>1289</v>
      </c>
    </row>
    <row spans="1:4" r="10">
      <c t="s" s="4" r="A10">
        <v>378</v>
      </c>
      <c t="n" s="5" r="B10">
        <v>0</v>
      </c>
      <c t="n" s="5" r="C10">
        <v>-5000</v>
      </c>
      <c t="n" s="5" r="D10">
        <v>-26483</v>
      </c>
    </row>
    <row spans="1:4" r="11">
      <c t="s" s="4" r="A11">
        <v>379</v>
      </c>
      <c t="n" s="5" r="B11">
        <v>136000</v>
      </c>
      <c t="n" s="5" r="C11">
        <v>0</v>
      </c>
      <c t="n" s="5" r="D11">
        <v>0</v>
      </c>
    </row>
    <row spans="1:4" r="12">
      <c t="s" s="4" r="A12">
        <v>380</v>
      </c>
      <c t="n" s="5" r="B12">
        <v>146000</v>
      </c>
      <c t="n" s="5" r="C12">
        <v>9000</v>
      </c>
      <c t="n" s="5" r="D12">
        <v>12406</v>
      </c>
    </row>
    <row spans="1:4" r="13">
      <c t="s" s="3" r="A13">
        <v>381</v>
      </c>
    </row>
    <row spans="1:4" r="14">
      <c t="s" s="4" r="A14">
        <v>87</v>
      </c>
      <c t="n" s="5" r="B14">
        <v>-4000</v>
      </c>
      <c t="n" s="5" r="C14">
        <v>-5000</v>
      </c>
      <c t="n" s="6" r="D14">
        <v>2000</v>
      </c>
    </row>
    <row spans="1:4" r="15">
      <c t="s" s="3" r="A15">
        <v>382</v>
      </c>
    </row>
    <row spans="1:4" r="16">
      <c t="s" s="4" r="A16">
        <v>383</v>
      </c>
      <c t="n" s="5" r="B16">
        <v>1750000</v>
      </c>
      <c t="n" s="5" r="C16">
        <v>0</v>
      </c>
    </row>
    <row spans="1:4" r="17">
      <c t="s" s="4" r="A17">
        <v>384</v>
      </c>
      <c t="n" s="5" r="B17">
        <v>524000</v>
      </c>
      <c t="n" s="5" r="C17">
        <v>0</v>
      </c>
    </row>
    <row spans="1:4" r="18">
      <c t="s" s="4" r="A18">
        <v>385</v>
      </c>
      <c t="n" s="5" r="B18">
        <v>261000</v>
      </c>
      <c t="n" s="5" r="C18">
        <v>149000</v>
      </c>
    </row>
    <row spans="1:4" r="19">
      <c t="s" s="4" r="A19">
        <v>386</v>
      </c>
      <c t="n" s="5" r="B19">
        <v>189000</v>
      </c>
      <c t="n" s="5" r="C19">
        <v>101000</v>
      </c>
    </row>
    <row spans="1:4" r="20">
      <c t="s" s="4" r="A20">
        <v>133</v>
      </c>
      <c t="n" s="5" r="B20">
        <v>148000</v>
      </c>
      <c t="n" s="5" r="C20">
        <v>0</v>
      </c>
    </row>
    <row spans="1:4" r="21">
      <c t="s" s="4" r="A21">
        <v>36</v>
      </c>
      <c t="n" s="5" r="B21">
        <v>102000</v>
      </c>
      <c t="n" s="5" r="C21">
        <v>232000</v>
      </c>
    </row>
    <row spans="1:4" r="22">
      <c t="s" s="4" r="A22">
        <v>108</v>
      </c>
      <c t="n" s="6" r="B22">
        <v>2973801</v>
      </c>
      <c t="n" s="6" r="C22">
        <v>48229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7</v>
      </c>
      <c t="s" s="2" r="B1">
        <v>1</v>
      </c>
    </row>
    <row spans="1:4" r="2">
      <c t="s" s="2" r="B2">
        <v>2</v>
      </c>
      <c t="s" s="2" r="C2">
        <v>30</v>
      </c>
      <c t="s" s="2" r="D2">
        <v>72</v>
      </c>
    </row>
    <row spans="1:4" r="3">
      <c t="s" s="3" r="A3">
        <v>388</v>
      </c>
    </row>
    <row spans="1:4" r="4">
      <c t="s" s="4" r="A4">
        <v>389</v>
      </c>
      <c t="n" s="5" r="B4">
        <v>24000</v>
      </c>
      <c t="n" s="5" r="C4">
        <v>538000</v>
      </c>
      <c t="n" s="5" r="D4">
        <v>396000</v>
      </c>
    </row>
    <row spans="1:4" r="5">
      <c t="s" s="4" r="A5">
        <v>390</v>
      </c>
      <c t="n" s="7" r="B5">
        <v>1.06</v>
      </c>
      <c t="n" s="7" r="C5">
        <v>1.06</v>
      </c>
      <c t="n" s="7" r="D5">
        <v>1.06</v>
      </c>
    </row>
    <row spans="1:4" r="6">
      <c t="s" s="4" r="A6">
        <v>391</v>
      </c>
      <c t="n" s="7" r="B6">
        <v>1.17</v>
      </c>
      <c t="n" s="7" r="C6">
        <v>1.61</v>
      </c>
      <c t="n" s="7" r="D6">
        <v>2.8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92</v>
      </c>
      <c t="s" s="2" r="B1">
        <v>1</v>
      </c>
    </row>
    <row spans="1:3" r="2">
      <c t="s" s="2" r="B2">
        <v>2</v>
      </c>
      <c t="s" s="2" r="C2">
        <v>30</v>
      </c>
    </row>
    <row spans="1:3" r="3">
      <c t="s" s="3" r="A3">
        <v>393</v>
      </c>
    </row>
    <row spans="1:3" r="4">
      <c t="s" s="4" r="A4">
        <v>319</v>
      </c>
      <c t="n" s="5" r="B4">
        <v>5</v>
      </c>
    </row>
    <row spans="1:3" r="5">
      <c t="s" s="4" r="A5">
        <v>394</v>
      </c>
      <c t="n" s="8" r="B5">
        <v>0.72662</v>
      </c>
    </row>
    <row spans="1:3" r="6">
      <c t="s" s="3" r="A6">
        <v>395</v>
      </c>
    </row>
    <row spans="1:3" r="7">
      <c t="s" s="4" r="A7">
        <v>396</v>
      </c>
      <c t="n" s="5" r="B7">
        <v>25676212</v>
      </c>
      <c t="n" s="5" r="C7">
        <v>15734108</v>
      </c>
    </row>
    <row spans="1:3" r="8">
      <c t="s" s="4" r="A8">
        <v>397</v>
      </c>
      <c t="n" s="6" r="B8">
        <v>16500000</v>
      </c>
    </row>
    <row spans="1:3" r="9">
      <c t="s" s="3" r="A9">
        <v>398</v>
      </c>
    </row>
    <row spans="1:3" r="10">
      <c t="s" s="4" r="A10">
        <v>399</v>
      </c>
      <c t="s" s="4" r="B10">
        <v>400</v>
      </c>
    </row>
    <row spans="1:3" r="11">
      <c t="s" s="4" r="A11">
        <v>401</v>
      </c>
      <c t="s" s="4" r="B11">
        <v>402</v>
      </c>
    </row>
    <row spans="1:3" r="12">
      <c t="s" s="3" r="A12">
        <v>403</v>
      </c>
    </row>
    <row spans="1:3" r="13">
      <c t="s" s="4" r="A13">
        <v>39</v>
      </c>
      <c t="n" s="6" r="B13">
        <v>18749888</v>
      </c>
      <c t="n" s="6" r="C13">
        <v>0</v>
      </c>
    </row>
    <row spans="1:3" r="14">
      <c t="s" s="4" r="A14">
        <v>327</v>
      </c>
    </row>
    <row spans="1:3" r="15">
      <c t="s" s="3" r="A15">
        <v>393</v>
      </c>
    </row>
    <row spans="1:3" r="16">
      <c t="s" s="4" r="A16">
        <v>328</v>
      </c>
      <c t="s" s="4" r="B16">
        <v>329</v>
      </c>
    </row>
    <row spans="1:3" r="17">
      <c t="s" s="4" r="A17">
        <v>404</v>
      </c>
    </row>
    <row spans="1:3" r="18">
      <c t="s" s="3" r="A18">
        <v>393</v>
      </c>
    </row>
    <row spans="1:3" r="19">
      <c t="s" s="4" r="A19">
        <v>319</v>
      </c>
      <c t="n" s="5" r="B19">
        <v>5</v>
      </c>
    </row>
    <row spans="1:3" r="20">
      <c t="s" s="4" r="A20">
        <v>394</v>
      </c>
      <c t="n" s="8" r="B20">
        <v>0.72662</v>
      </c>
    </row>
    <row spans="1:3" r="21">
      <c t="s" s="4" r="A21">
        <v>328</v>
      </c>
      <c t="s" s="4" r="B21">
        <v>331</v>
      </c>
    </row>
    <row spans="1:3" r="22">
      <c t="s" s="3" r="A22">
        <v>395</v>
      </c>
    </row>
    <row spans="1:3" r="23">
      <c t="s" s="4" r="A23">
        <v>396</v>
      </c>
      <c t="n" s="5" r="B23">
        <v>9589539</v>
      </c>
    </row>
    <row spans="1:3" r="24">
      <c t="s" s="4" r="A24">
        <v>405</v>
      </c>
      <c t="n" s="9" r="B24">
        <v>1.376</v>
      </c>
    </row>
    <row spans="1:3" r="25">
      <c t="s" s="4" r="A25">
        <v>406</v>
      </c>
      <c t="n" s="5" r="B25">
        <v>13195206</v>
      </c>
    </row>
    <row spans="1:3" r="26">
      <c t="s" s="4" r="A26">
        <v>407</v>
      </c>
      <c t="n" s="7" r="B26">
        <v>1.22</v>
      </c>
    </row>
    <row spans="1:3" r="27">
      <c t="s" s="4" r="A27">
        <v>408</v>
      </c>
      <c t="n" s="6" r="B27">
        <v>16098151</v>
      </c>
    </row>
    <row spans="1:3" r="28">
      <c t="s" s="4" r="A28">
        <v>409</v>
      </c>
      <c t="n" s="5" r="B28">
        <v>272000</v>
      </c>
    </row>
    <row spans="1:3" r="29">
      <c t="s" s="4" r="A29">
        <v>410</v>
      </c>
      <c t="n" s="5" r="B29">
        <v>98849</v>
      </c>
    </row>
    <row spans="1:3" r="30">
      <c t="s" s="4" r="A30">
        <v>397</v>
      </c>
      <c t="n" s="5" r="B30">
        <v>16469000</v>
      </c>
    </row>
    <row spans="1:3" r="31">
      <c t="s" s="3" r="A31">
        <v>403</v>
      </c>
    </row>
    <row spans="1:3" r="32">
      <c t="s" s="4" r="A32">
        <v>32</v>
      </c>
      <c t="n" s="5" r="B32">
        <v>2020000</v>
      </c>
    </row>
    <row spans="1:3" r="33">
      <c t="s" s="4" r="A33">
        <v>411</v>
      </c>
      <c t="n" s="5" r="B33">
        <v>4249000</v>
      </c>
    </row>
    <row spans="1:3" r="34">
      <c t="s" s="4" r="A34">
        <v>35</v>
      </c>
      <c t="n" s="5" r="B34">
        <v>4462000</v>
      </c>
    </row>
    <row spans="1:3" r="35">
      <c t="s" s="4" r="A35">
        <v>135</v>
      </c>
      <c t="n" s="5" r="B35">
        <v>369000</v>
      </c>
    </row>
    <row spans="1:3" r="36">
      <c t="s" s="4" r="A36">
        <v>412</v>
      </c>
      <c t="n" s="5" r="B36">
        <v>817000</v>
      </c>
    </row>
    <row spans="1:3" r="37">
      <c t="s" s="4" r="A37">
        <v>39</v>
      </c>
      <c t="n" s="5" r="B37">
        <v>18750000</v>
      </c>
    </row>
    <row spans="1:3" r="38">
      <c t="s" s="4" r="A38">
        <v>413</v>
      </c>
      <c t="n" s="5" r="B38">
        <v>13660000</v>
      </c>
    </row>
    <row spans="1:3" r="39">
      <c t="s" s="4" r="A39">
        <v>414</v>
      </c>
      <c t="n" s="5" r="B39">
        <v>97000</v>
      </c>
    </row>
    <row spans="1:3" r="40">
      <c t="s" s="4" r="A40">
        <v>415</v>
      </c>
      <c t="n" s="5" r="B40">
        <v>44424000</v>
      </c>
    </row>
    <row spans="1:3" r="41">
      <c t="s" s="3" r="A41">
        <v>416</v>
      </c>
    </row>
    <row spans="1:3" r="42">
      <c t="s" s="4" r="A42">
        <v>417</v>
      </c>
      <c t="n" s="5" r="B42">
        <v>5209000</v>
      </c>
    </row>
    <row spans="1:3" r="43">
      <c t="s" s="4" r="A43">
        <v>418</v>
      </c>
      <c t="n" s="5" r="B43">
        <v>176000</v>
      </c>
    </row>
    <row spans="1:3" r="44">
      <c t="s" s="4" r="A44">
        <v>419</v>
      </c>
      <c t="n" s="5" r="B44">
        <v>22530000</v>
      </c>
    </row>
    <row spans="1:3" r="45">
      <c t="s" s="4" r="A45">
        <v>420</v>
      </c>
      <c t="n" s="5" r="B45">
        <v>40000</v>
      </c>
    </row>
    <row spans="1:3" r="46">
      <c t="s" s="4" r="A46">
        <v>421</v>
      </c>
      <c t="n" s="5" r="B46">
        <v>27955000</v>
      </c>
    </row>
    <row spans="1:3" r="47">
      <c t="s" s="4" r="A47">
        <v>397</v>
      </c>
      <c t="n" s="5" r="B47">
        <v>16469000</v>
      </c>
    </row>
    <row spans="1:3" r="48">
      <c t="s" s="3" r="A48">
        <v>422</v>
      </c>
    </row>
    <row spans="1:3" r="49">
      <c t="s" s="4" r="A49">
        <v>413</v>
      </c>
      <c t="n" s="5" r="B49">
        <v>13660000</v>
      </c>
    </row>
    <row spans="1:3" r="50">
      <c t="s" s="4" r="A50">
        <v>423</v>
      </c>
      <c t="n" s="5" r="B50">
        <v>2200000</v>
      </c>
    </row>
    <row spans="1:3" r="51">
      <c t="s" s="3" r="A51">
        <v>424</v>
      </c>
    </row>
    <row spans="1:3" r="52">
      <c t="s" s="4" r="A52">
        <v>74</v>
      </c>
      <c t="n" s="5" r="B52">
        <v>44973000</v>
      </c>
      <c t="n" s="5" r="C52">
        <v>41523000</v>
      </c>
    </row>
    <row spans="1:3" r="53">
      <c t="s" s="4" r="A53">
        <v>91</v>
      </c>
      <c t="n" s="6" r="B53">
        <v>-15817000</v>
      </c>
      <c t="n" s="6" r="C53">
        <v>-21477000</v>
      </c>
    </row>
    <row spans="1:3" r="54">
      <c t="s" s="4" r="A54">
        <v>425</v>
      </c>
      <c t="n" s="7" r="B54">
        <v>-0.62</v>
      </c>
      <c t="n" s="7" r="C54">
        <v>-0.86</v>
      </c>
    </row>
    <row spans="1:3" r="55">
      <c t="s" s="3" r="A55">
        <v>426</v>
      </c>
    </row>
    <row spans="1:3" r="56">
      <c t="s" s="4" r="A56">
        <v>427</v>
      </c>
      <c t="n" s="6" r="B56">
        <v>2334000</v>
      </c>
      <c t="n" s="6" r="C56">
        <v>2464000</v>
      </c>
    </row>
    <row spans="1:3" r="57">
      <c t="s" s="4" r="A57">
        <v>428</v>
      </c>
      <c t="n" s="5" r="B57">
        <v>-4399000</v>
      </c>
      <c t="n" s="5" r="C57">
        <v>4801000</v>
      </c>
    </row>
    <row spans="1:3" r="58">
      <c t="s" s="4" r="A58">
        <v>429</v>
      </c>
      <c t="n" s="5" r="B58">
        <v>1198000</v>
      </c>
      <c t="n" s="5" r="C58">
        <v>1144000</v>
      </c>
    </row>
    <row spans="1:3" r="59">
      <c t="s" s="4" r="A59">
        <v>430</v>
      </c>
      <c t="n" s="5" r="B59">
        <v>-867000</v>
      </c>
      <c t="n" s="6" r="C59">
        <v>8409000</v>
      </c>
    </row>
    <row spans="1:3" r="60">
      <c t="s" s="4" r="A60">
        <v>431</v>
      </c>
    </row>
    <row spans="1:3" r="61">
      <c t="s" s="3" r="A61">
        <v>403</v>
      </c>
    </row>
    <row spans="1:3" r="62">
      <c t="s" s="4" r="A62">
        <v>413</v>
      </c>
      <c t="n" s="5" r="B62">
        <v>6200000</v>
      </c>
    </row>
    <row spans="1:3" r="63">
      <c t="s" s="3" r="A63">
        <v>422</v>
      </c>
    </row>
    <row spans="1:3" r="64">
      <c t="s" s="4" r="A64">
        <v>413</v>
      </c>
      <c t="n" s="6" r="B64">
        <v>6200000</v>
      </c>
    </row>
    <row spans="1:3" r="65">
      <c t="s" s="4" r="A65">
        <v>432</v>
      </c>
      <c t="s" s="4" r="B65">
        <v>368</v>
      </c>
    </row>
    <row spans="1:3" r="66">
      <c t="s" s="4" r="A66">
        <v>433</v>
      </c>
    </row>
    <row spans="1:3" r="67">
      <c t="s" s="3" r="A67">
        <v>403</v>
      </c>
    </row>
    <row spans="1:3" r="68">
      <c t="s" s="4" r="A68">
        <v>413</v>
      </c>
      <c t="n" s="6" r="B68">
        <v>7270000</v>
      </c>
    </row>
    <row spans="1:3" r="69">
      <c t="s" s="3" r="A69">
        <v>422</v>
      </c>
    </row>
    <row spans="1:3" r="70">
      <c t="s" s="4" r="A70">
        <v>413</v>
      </c>
      <c t="n" s="6" r="B70">
        <v>7270000</v>
      </c>
    </row>
    <row spans="1:3" r="71">
      <c t="s" s="4" r="A71">
        <v>432</v>
      </c>
      <c t="s" s="4" r="B71">
        <v>434</v>
      </c>
    </row>
    <row spans="1:3" r="72">
      <c t="s" s="4" r="A72">
        <v>435</v>
      </c>
    </row>
    <row spans="1:3" r="73">
      <c t="s" s="3" r="A73">
        <v>403</v>
      </c>
    </row>
    <row spans="1:3" r="74">
      <c t="s" s="4" r="A74">
        <v>413</v>
      </c>
      <c t="n" s="6" r="B74">
        <v>190000</v>
      </c>
    </row>
    <row spans="1:3" r="75">
      <c t="s" s="3" r="A75">
        <v>422</v>
      </c>
    </row>
    <row spans="1:3" r="76">
      <c t="s" s="4" r="A76">
        <v>413</v>
      </c>
      <c t="n" s="6" r="B76">
        <v>190000</v>
      </c>
    </row>
    <row spans="1:3" r="77">
      <c t="s" s="4" r="A77">
        <v>432</v>
      </c>
      <c t="s" s="4" r="B77">
        <v>436</v>
      </c>
    </row>
    <row spans="1:3" r="78">
      <c t="s" s="4" r="A78">
        <v>437</v>
      </c>
    </row>
    <row spans="1:3" r="79">
      <c t="s" s="3" r="A79">
        <v>398</v>
      </c>
    </row>
    <row spans="1:3" r="80">
      <c t="s" s="4" r="A80">
        <v>438</v>
      </c>
      <c t="s" s="4" r="B80">
        <v>439</v>
      </c>
    </row>
    <row spans="1:3" r="81">
      <c t="s" s="4" r="A81">
        <v>440</v>
      </c>
    </row>
    <row spans="1:3" r="82">
      <c t="s" s="3" r="A82">
        <v>398</v>
      </c>
    </row>
    <row spans="1:3" r="83">
      <c t="s" s="4" r="A83">
        <v>399</v>
      </c>
      <c t="s" s="4" r="B83">
        <v>441</v>
      </c>
    </row>
    <row spans="1:3" r="84">
      <c t="s" s="4" r="A84">
        <v>401</v>
      </c>
      <c t="s" s="4" r="B84">
        <v>442</v>
      </c>
    </row>
    <row spans="1:3" r="85">
      <c t="s" s="4" r="A85">
        <v>443</v>
      </c>
    </row>
    <row spans="1:3" r="86">
      <c t="s" s="3" r="A86">
        <v>398</v>
      </c>
    </row>
    <row spans="1:3" r="87">
      <c t="s" s="4" r="A87">
        <v>399</v>
      </c>
      <c t="s" s="4" r="B87">
        <v>400</v>
      </c>
    </row>
    <row spans="1:3" r="88">
      <c t="s" s="4" r="A88">
        <v>401</v>
      </c>
      <c t="s" s="4" r="B88">
        <v>444</v>
      </c>
    </row>
    <row spans="1:3" r="89">
      <c t="s" s="4" r="A89">
        <v>445</v>
      </c>
    </row>
    <row spans="1:3" r="90">
      <c t="s" s="3" r="A90">
        <v>398</v>
      </c>
    </row>
    <row spans="1:3" r="91">
      <c t="s" s="4" r="A91">
        <v>399</v>
      </c>
      <c t="s" s="4" r="B91">
        <v>400</v>
      </c>
    </row>
    <row spans="1:3" r="92">
      <c t="s" s="4" r="A92">
        <v>438</v>
      </c>
      <c t="s" s="4" r="B92">
        <v>446</v>
      </c>
    </row>
    <row spans="1:3" r="93">
      <c t="s" s="4" r="A93">
        <v>401</v>
      </c>
      <c t="s" s="4" r="B93">
        <v>4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47</v>
      </c>
      <c t="s" s="2" r="B1">
        <v>1</v>
      </c>
    </row>
    <row spans="1:4" r="2">
      <c t="s" s="2" r="B2">
        <v>2</v>
      </c>
      <c t="s" s="2" r="C2">
        <v>30</v>
      </c>
      <c t="s" s="2" r="D2">
        <v>72</v>
      </c>
    </row>
    <row spans="1:4" r="3">
      <c t="s" s="3" r="A3">
        <v>166</v>
      </c>
    </row>
    <row spans="1:4" r="4">
      <c t="s" s="4" r="A4">
        <v>448</v>
      </c>
      <c t="n" s="6" r="B4">
        <v>16500000</v>
      </c>
    </row>
    <row spans="1:4" r="5">
      <c t="s" s="4" r="A5">
        <v>39</v>
      </c>
      <c t="n" s="5" r="B5">
        <v>18749888</v>
      </c>
      <c t="n" s="6" r="C5">
        <v>0</v>
      </c>
    </row>
    <row spans="1:4" r="6">
      <c t="s" s="3" r="A6">
        <v>449</v>
      </c>
    </row>
    <row spans="1:4" r="7">
      <c t="s" s="4" r="A7">
        <v>450</v>
      </c>
      <c t="n" s="5" r="B7">
        <v>19313000</v>
      </c>
      <c t="n" s="5" r="C7">
        <v>5653000</v>
      </c>
    </row>
    <row spans="1:4" r="8">
      <c t="s" s="4" r="A8">
        <v>451</v>
      </c>
      <c t="n" s="5" r="B8">
        <v>5564000</v>
      </c>
      <c t="n" s="5" r="C8">
        <v>5533000</v>
      </c>
    </row>
    <row spans="1:4" r="9">
      <c t="s" s="4" r="A9">
        <v>452</v>
      </c>
      <c t="n" s="5" r="B9">
        <v>13749000</v>
      </c>
      <c t="n" s="5" r="C9">
        <v>120000</v>
      </c>
    </row>
    <row spans="1:4" r="10">
      <c t="s" s="4" r="A10">
        <v>453</v>
      </c>
      <c t="n" s="6" r="B10">
        <v>31398</v>
      </c>
      <c t="n" s="5" r="C10">
        <v>30462</v>
      </c>
      <c t="n" s="6" r="D10">
        <v>862833</v>
      </c>
    </row>
    <row spans="1:4" r="11">
      <c t="s" s="4" r="A11">
        <v>454</v>
      </c>
      <c t="s" s="4" r="B11">
        <v>455</v>
      </c>
    </row>
    <row spans="1:4" r="12">
      <c t="s" s="3" r="A12">
        <v>456</v>
      </c>
    </row>
    <row spans="1:4" r="13">
      <c t="n" s="5" r="A13">
        <v>2016</v>
      </c>
      <c t="n" s="6" r="B13">
        <v>2408000000</v>
      </c>
    </row>
    <row spans="1:4" r="14">
      <c t="n" s="5" r="A14">
        <v>2017</v>
      </c>
      <c t="n" s="5" r="B14">
        <v>2348000000</v>
      </c>
    </row>
    <row spans="1:4" r="15">
      <c t="n" s="5" r="A15">
        <v>2018</v>
      </c>
      <c t="n" s="5" r="B15">
        <v>2348000000</v>
      </c>
    </row>
    <row spans="1:4" r="16">
      <c t="n" s="5" r="A16">
        <v>2019</v>
      </c>
      <c t="n" s="5" r="B16">
        <v>2348000000</v>
      </c>
    </row>
    <row spans="1:4" r="17">
      <c t="n" s="5" r="A17">
        <v>2020</v>
      </c>
      <c t="n" s="5" r="B17">
        <v>2348000000</v>
      </c>
    </row>
    <row spans="1:4" r="18">
      <c t="s" s="4" r="A18">
        <v>457</v>
      </c>
    </row>
    <row spans="1:4" r="19">
      <c t="s" s="3" r="A19">
        <v>449</v>
      </c>
    </row>
    <row spans="1:4" r="20">
      <c t="s" s="4" r="A20">
        <v>450</v>
      </c>
      <c t="n" s="5" r="B20">
        <v>6200000</v>
      </c>
      <c t="n" s="5" r="C20">
        <v>0</v>
      </c>
    </row>
    <row spans="1:4" r="21">
      <c t="s" s="4" r="A21">
        <v>451</v>
      </c>
      <c t="n" s="5" r="B21">
        <v>0</v>
      </c>
      <c t="n" s="5" r="C21">
        <v>0</v>
      </c>
    </row>
    <row spans="1:4" r="22">
      <c t="s" s="4" r="A22">
        <v>458</v>
      </c>
    </row>
    <row spans="1:4" r="23">
      <c t="s" s="3" r="A23">
        <v>449</v>
      </c>
    </row>
    <row spans="1:4" r="24">
      <c t="s" s="4" r="A24">
        <v>450</v>
      </c>
      <c t="n" s="5" r="B24">
        <v>5653000</v>
      </c>
      <c t="n" s="5" r="C24">
        <v>5653000</v>
      </c>
    </row>
    <row spans="1:4" r="25">
      <c t="s" s="4" r="A25">
        <v>451</v>
      </c>
      <c t="n" s="5" r="B25">
        <v>5564000</v>
      </c>
      <c t="n" s="5" r="C25">
        <v>5533000</v>
      </c>
    </row>
    <row spans="1:4" r="26">
      <c t="s" s="4" r="A26">
        <v>459</v>
      </c>
    </row>
    <row spans="1:4" r="27">
      <c t="s" s="3" r="A27">
        <v>449</v>
      </c>
    </row>
    <row spans="1:4" r="28">
      <c t="s" s="4" r="A28">
        <v>450</v>
      </c>
      <c t="n" s="5" r="B28">
        <v>190000</v>
      </c>
      <c t="n" s="5" r="C28">
        <v>0</v>
      </c>
    </row>
    <row spans="1:4" r="29">
      <c t="s" s="4" r="A29">
        <v>451</v>
      </c>
      <c t="n" s="5" r="B29">
        <v>0</v>
      </c>
      <c t="n" s="5" r="C29">
        <v>0</v>
      </c>
    </row>
    <row spans="1:4" r="30">
      <c t="s" s="4" r="A30">
        <v>460</v>
      </c>
    </row>
    <row spans="1:4" r="31">
      <c t="s" s="3" r="A31">
        <v>449</v>
      </c>
    </row>
    <row spans="1:4" r="32">
      <c t="s" s="4" r="A32">
        <v>450</v>
      </c>
      <c t="n" s="5" r="B32">
        <v>7270000</v>
      </c>
      <c t="n" s="5" r="C32">
        <v>0</v>
      </c>
    </row>
    <row spans="1:4" r="33">
      <c t="s" s="4" r="A33">
        <v>451</v>
      </c>
      <c t="n" s="6" r="B33">
        <v>0</v>
      </c>
      <c t="n" s="6" r="C33">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61</v>
      </c>
      <c t="s" s="2" r="B1">
        <v>1</v>
      </c>
    </row>
    <row spans="1:3" r="2">
      <c t="s" s="2" r="B2">
        <v>2</v>
      </c>
      <c t="s" s="2" r="C2">
        <v>30</v>
      </c>
    </row>
    <row spans="1:3" r="3">
      <c t="s" s="3" r="A3">
        <v>169</v>
      </c>
    </row>
    <row spans="1:3" r="4">
      <c t="s" s="4" r="A4">
        <v>462</v>
      </c>
      <c t="n" s="6" r="B4">
        <v>22529497</v>
      </c>
      <c t="n" s="6" r="C4">
        <v>0</v>
      </c>
    </row>
    <row spans="1:3" r="5">
      <c t="s" s="4" r="A5">
        <v>463</v>
      </c>
      <c t="n" s="6" r="B5">
        <v>524000</v>
      </c>
    </row>
    <row spans="1:3" r="6">
      <c t="s" s="4" r="A6">
        <v>464</v>
      </c>
      <c t="s" s="4" r="B6">
        <v>465</v>
      </c>
    </row>
    <row spans="1:3" r="7">
      <c t="s" s="4" r="A7">
        <v>466</v>
      </c>
      <c t="s" s="4" r="B7">
        <v>467</v>
      </c>
    </row>
    <row spans="1:3" r="8">
      <c t="s" s="4" r="A8">
        <v>468</v>
      </c>
      <c t="n" s="6" r="B8">
        <v>5960000</v>
      </c>
    </row>
    <row spans="1:3" r="9">
      <c t="s" s="4" r="A9">
        <v>469</v>
      </c>
      <c t="s" s="4" r="B9">
        <v>470</v>
      </c>
    </row>
    <row spans="1:3" r="10">
      <c t="s" s="4" r="A10">
        <v>471</v>
      </c>
      <c t="s" s="4" r="B10">
        <v>400</v>
      </c>
    </row>
    <row spans="1:3" r="11">
      <c t="s" s="4" r="A11">
        <v>472</v>
      </c>
      <c t="s" s="4" r="B11">
        <v>473</v>
      </c>
    </row>
    <row spans="1:3" r="12">
      <c t="s" s="4" r="A12">
        <v>474</v>
      </c>
      <c t="s" s="4" r="B12">
        <v>402</v>
      </c>
    </row>
    <row spans="1:3" r="13">
      <c t="s" s="4" r="A13">
        <v>475</v>
      </c>
    </row>
    <row spans="1:3" r="14">
      <c t="s" s="3" r="A14">
        <v>169</v>
      </c>
    </row>
    <row spans="1:3" r="15">
      <c t="s" s="4" r="A15">
        <v>476</v>
      </c>
      <c t="s" s="4" r="B15">
        <v>355</v>
      </c>
    </row>
    <row spans="1:3" r="16">
      <c t="s" s="4" r="A16">
        <v>477</v>
      </c>
    </row>
    <row spans="1:3" r="17">
      <c t="s" s="3" r="A17">
        <v>169</v>
      </c>
    </row>
    <row spans="1:3" r="18">
      <c t="s" s="4" r="A18">
        <v>478</v>
      </c>
      <c t="n" s="6" r="B18">
        <v>28490000</v>
      </c>
    </row>
    <row spans="1:3" r="19">
      <c t="s" s="4" r="A19">
        <v>479</v>
      </c>
      <c t="n" s="5" r="B19">
        <v>-5961000</v>
      </c>
    </row>
    <row spans="1:3" r="20">
      <c t="s" s="4" r="A20">
        <v>462</v>
      </c>
      <c t="n" s="5" r="B20">
        <v>22529000</v>
      </c>
    </row>
    <row spans="1:3" r="21">
      <c t="s" s="4" r="A21">
        <v>480</v>
      </c>
    </row>
    <row spans="1:3" r="22">
      <c t="s" s="3" r="A22">
        <v>169</v>
      </c>
    </row>
    <row spans="1:3" r="23">
      <c t="s" s="4" r="A23">
        <v>478</v>
      </c>
      <c t="n" s="5" r="B23">
        <v>20000000</v>
      </c>
    </row>
    <row spans="1:3" r="24">
      <c t="s" s="4" r="A24">
        <v>479</v>
      </c>
      <c t="n" s="5" r="B24">
        <v>-4210000</v>
      </c>
    </row>
    <row spans="1:3" r="25">
      <c t="s" s="4" r="A25">
        <v>462</v>
      </c>
      <c t="n" s="6" r="B25">
        <v>15790000</v>
      </c>
    </row>
    <row spans="1:3" r="26">
      <c t="s" s="4" r="A26">
        <v>481</v>
      </c>
      <c t="s" s="4" r="B26">
        <v>482</v>
      </c>
    </row>
    <row spans="1:3" r="27">
      <c t="s" s="4" r="A27">
        <v>483</v>
      </c>
      <c t="n" s="6" r="B27">
        <v>6</v>
      </c>
    </row>
    <row spans="1:3" r="28">
      <c t="s" s="4" r="A28">
        <v>484</v>
      </c>
    </row>
    <row spans="1:3" r="29">
      <c t="s" s="3" r="A29">
        <v>169</v>
      </c>
    </row>
    <row spans="1:3" r="30">
      <c t="s" s="4" r="A30">
        <v>478</v>
      </c>
      <c t="n" s="6" r="B30">
        <v>3500000</v>
      </c>
    </row>
    <row spans="1:3" r="31">
      <c t="s" s="4" r="A31">
        <v>479</v>
      </c>
      <c t="n" s="5" r="B31">
        <v>-650000</v>
      </c>
    </row>
    <row spans="1:3" r="32">
      <c t="s" s="4" r="A32">
        <v>462</v>
      </c>
      <c t="n" s="6" r="B32">
        <v>2850000</v>
      </c>
    </row>
    <row spans="1:3" r="33">
      <c t="s" s="4" r="A33">
        <v>481</v>
      </c>
      <c t="s" s="4" r="B33">
        <v>485</v>
      </c>
    </row>
    <row spans="1:3" r="34">
      <c t="s" s="4" r="A34">
        <v>483</v>
      </c>
      <c t="n" s="7" r="B34">
        <v>4.45</v>
      </c>
    </row>
    <row spans="1:3" r="35">
      <c t="s" s="4" r="A35">
        <v>486</v>
      </c>
    </row>
    <row spans="1:3" r="36">
      <c t="s" s="3" r="A36">
        <v>169</v>
      </c>
    </row>
    <row spans="1:3" r="37">
      <c t="s" s="4" r="A37">
        <v>478</v>
      </c>
      <c t="n" s="6" r="B37">
        <v>4990000</v>
      </c>
    </row>
    <row spans="1:3" r="38">
      <c t="s" s="4" r="A38">
        <v>479</v>
      </c>
      <c t="n" s="5" r="B38">
        <v>-1101000</v>
      </c>
    </row>
    <row spans="1:3" r="39">
      <c t="s" s="4" r="A39">
        <v>462</v>
      </c>
      <c t="n" s="6" r="B39">
        <v>3889000</v>
      </c>
    </row>
    <row spans="1:3" r="40">
      <c t="s" s="4" r="A40">
        <v>481</v>
      </c>
      <c t="s" s="4" r="B40">
        <v>487</v>
      </c>
    </row>
    <row spans="1:3" r="41">
      <c t="s" s="4" r="A41">
        <v>483</v>
      </c>
      <c t="n" s="7" r="B41">
        <v>5.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37"/>
    <col customWidth="1" max="6" min="6" width="20"/>
  </cols>
  <sheetData>
    <row spans="1:6" r="1">
      <c t="s" s="1" r="A1">
        <v>488</v>
      </c>
      <c t="s" s="2" r="B1">
        <v>1</v>
      </c>
    </row>
    <row spans="1:6" r="2">
      <c t="s" s="2" r="B2">
        <v>489</v>
      </c>
      <c t="s" s="2" r="C2">
        <v>490</v>
      </c>
      <c t="s" s="2" r="D2">
        <v>491</v>
      </c>
      <c t="s" s="2" r="E2">
        <v>492</v>
      </c>
      <c t="s" s="2" r="F2">
        <v>493</v>
      </c>
    </row>
    <row spans="1:6" r="3">
      <c t="s" s="3" r="A3">
        <v>494</v>
      </c>
    </row>
    <row spans="1:6" r="4">
      <c t="s" s="4" r="A4">
        <v>495</v>
      </c>
      <c t="n" s="8" r="B4">
        <v>0.72662</v>
      </c>
    </row>
    <row spans="1:6" r="5">
      <c t="s" s="4" r="A5">
        <v>319</v>
      </c>
      <c t="n" s="5" r="B5">
        <v>5</v>
      </c>
    </row>
    <row spans="1:6" r="6">
      <c t="s" s="4" r="A6">
        <v>496</v>
      </c>
      <c t="n" s="5" r="B6">
        <v>25676212</v>
      </c>
      <c t="n" s="5" r="C6">
        <v>15734108</v>
      </c>
    </row>
    <row spans="1:6" r="7">
      <c t="s" s="4" r="A7">
        <v>497</v>
      </c>
      <c t="n" s="5" r="B7">
        <v>291000</v>
      </c>
    </row>
    <row spans="1:6" r="8">
      <c t="s" s="4" r="A8">
        <v>498</v>
      </c>
      <c t="n" s="6" r="B8">
        <v>1389000</v>
      </c>
      <c t="n" s="6" r="C8">
        <v>1436000</v>
      </c>
      <c t="n" s="6" r="D8">
        <v>812000</v>
      </c>
    </row>
    <row spans="1:6" r="9">
      <c t="s" s="3" r="A9">
        <v>499</v>
      </c>
    </row>
    <row spans="1:6" r="10">
      <c t="s" s="4" r="A10">
        <v>500</v>
      </c>
      <c t="n" s="5" r="B10">
        <v>67850</v>
      </c>
      <c t="n" s="5" r="C10">
        <v>359510</v>
      </c>
      <c t="n" s="5" r="D10">
        <v>150000</v>
      </c>
    </row>
    <row spans="1:6" r="11">
      <c t="s" s="3" r="A11">
        <v>501</v>
      </c>
    </row>
    <row spans="1:6" r="12">
      <c t="s" s="4" r="A12">
        <v>502</v>
      </c>
      <c t="n" s="6" r="B12">
        <v>1799190</v>
      </c>
    </row>
    <row spans="1:6" r="13">
      <c t="s" s="4" r="A13">
        <v>503</v>
      </c>
      <c t="s" s="4" r="B13">
        <v>504</v>
      </c>
    </row>
    <row spans="1:6" r="14">
      <c t="s" s="4" r="A14">
        <v>505</v>
      </c>
      <c t="n" s="5" r="B14">
        <v>376123</v>
      </c>
    </row>
    <row spans="1:6" r="15">
      <c t="s" s="4" r="A15">
        <v>506</v>
      </c>
      <c t="n" s="7" r="B15">
        <v>9.31</v>
      </c>
    </row>
    <row spans="1:6" r="16">
      <c t="s" s="4" r="A16">
        <v>507</v>
      </c>
      <c t="n" s="6" r="B16">
        <v>152592</v>
      </c>
      <c t="n" s="6" r="C16">
        <v>0</v>
      </c>
      <c t="n" s="6" r="D16">
        <v>0</v>
      </c>
    </row>
    <row spans="1:6" r="17">
      <c t="s" s="4" r="A17">
        <v>330</v>
      </c>
    </row>
    <row spans="1:6" r="18">
      <c t="s" s="3" r="A18">
        <v>494</v>
      </c>
    </row>
    <row spans="1:6" r="19">
      <c t="s" s="4" r="A19">
        <v>495</v>
      </c>
      <c t="n" s="8" r="B19">
        <v>0.72662</v>
      </c>
    </row>
    <row spans="1:6" r="20">
      <c t="s" s="4" r="A20">
        <v>319</v>
      </c>
      <c t="n" s="5" r="B20">
        <v>5</v>
      </c>
    </row>
    <row spans="1:6" r="21">
      <c t="s" s="4" r="A21">
        <v>508</v>
      </c>
    </row>
    <row spans="1:6" r="22">
      <c t="s" s="3" r="A22">
        <v>509</v>
      </c>
    </row>
    <row spans="1:6" r="23">
      <c t="s" s="4" r="A23">
        <v>510</v>
      </c>
      <c t="s" s="4" r="B23">
        <v>511</v>
      </c>
      <c t="s" s="4" r="C23">
        <v>512</v>
      </c>
      <c t="s" s="4" r="D23">
        <v>455</v>
      </c>
    </row>
    <row spans="1:6" r="24">
      <c t="s" s="4" r="A24">
        <v>399</v>
      </c>
      <c t="s" s="4" r="B24">
        <v>513</v>
      </c>
      <c t="s" s="4" r="C24">
        <v>514</v>
      </c>
      <c t="s" s="4" r="D24">
        <v>515</v>
      </c>
    </row>
    <row spans="1:6" r="25">
      <c t="s" s="4" r="A25">
        <v>401</v>
      </c>
      <c t="s" s="4" r="B25">
        <v>516</v>
      </c>
      <c t="s" s="4" r="C25">
        <v>517</v>
      </c>
      <c t="s" s="4" r="D25">
        <v>518</v>
      </c>
    </row>
    <row spans="1:6" r="26">
      <c t="s" s="4" r="A26">
        <v>519</v>
      </c>
      <c t="s" s="4" r="B26">
        <v>520</v>
      </c>
      <c t="s" s="4" r="C26">
        <v>520</v>
      </c>
      <c t="s" s="4" r="D26">
        <v>520</v>
      </c>
    </row>
    <row spans="1:6" r="27">
      <c t="s" s="3" r="A27">
        <v>521</v>
      </c>
    </row>
    <row spans="1:6" r="28">
      <c t="s" s="4" r="A28">
        <v>522</v>
      </c>
      <c t="n" s="5" r="B28">
        <v>1691549</v>
      </c>
      <c t="n" s="5" r="C28">
        <v>1464866</v>
      </c>
      <c t="n" s="5" r="D28">
        <v>1513549</v>
      </c>
    </row>
    <row spans="1:6" r="29">
      <c t="s" s="4" r="A29">
        <v>523</v>
      </c>
      <c t="n" s="5" r="B29">
        <v>135070</v>
      </c>
      <c t="n" s="5" r="C29">
        <v>682296</v>
      </c>
      <c t="n" s="5" r="D29">
        <v>136604</v>
      </c>
    </row>
    <row spans="1:6" r="30">
      <c t="s" s="4" r="A30">
        <v>524</v>
      </c>
      <c t="n" s="5" r="B30">
        <v>-61761</v>
      </c>
      <c t="n" s="5" r="C30">
        <v>-251410</v>
      </c>
      <c t="n" s="5" r="D30">
        <v>-29064</v>
      </c>
    </row>
    <row spans="1:6" r="31">
      <c t="s" s="4" r="A31">
        <v>525</v>
      </c>
      <c t="n" s="5" r="B31">
        <v>-469466</v>
      </c>
      <c t="n" s="5" r="C31">
        <v>-204203</v>
      </c>
      <c t="n" s="5" r="D31">
        <v>-156223</v>
      </c>
    </row>
    <row spans="1:6" r="32">
      <c t="s" s="4" r="A32">
        <v>526</v>
      </c>
      <c t="n" s="5" r="B32">
        <v>955693</v>
      </c>
    </row>
    <row spans="1:6" r="33">
      <c t="s" s="4" r="A33">
        <v>527</v>
      </c>
      <c t="n" s="5" r="B33">
        <v>2251085</v>
      </c>
      <c t="n" s="5" r="C33">
        <v>1691549</v>
      </c>
      <c t="n" s="5" r="D33">
        <v>1464866</v>
      </c>
      <c t="n" s="5" r="E33">
        <v>1513549</v>
      </c>
    </row>
    <row spans="1:6" r="34">
      <c t="s" s="4" r="A34">
        <v>528</v>
      </c>
      <c t="n" s="5" r="B34">
        <v>1713395</v>
      </c>
    </row>
    <row spans="1:6" r="35">
      <c t="s" s="3" r="A35">
        <v>529</v>
      </c>
    </row>
    <row spans="1:6" r="36">
      <c t="s" s="4" r="A36">
        <v>530</v>
      </c>
      <c t="n" s="7" r="B36">
        <v>4.67</v>
      </c>
      <c t="n" s="7" r="C36">
        <v>4.84</v>
      </c>
      <c t="n" s="7" r="D36">
        <v>5.01</v>
      </c>
    </row>
    <row spans="1:6" r="37">
      <c t="s" s="4" r="A37">
        <v>531</v>
      </c>
      <c t="n" s="10" r="B37">
        <v>4.73</v>
      </c>
      <c t="n" s="10" r="C37">
        <v>3.54</v>
      </c>
      <c t="n" s="10" r="D37">
        <v>4.26</v>
      </c>
    </row>
    <row spans="1:6" r="38">
      <c t="s" s="4" r="A38">
        <v>532</v>
      </c>
      <c t="n" s="10" r="B38">
        <v>1.1</v>
      </c>
      <c t="n" s="10" r="C38">
        <v>1.67</v>
      </c>
      <c t="n" s="10" r="D38">
        <v>5.17</v>
      </c>
    </row>
    <row spans="1:6" r="39">
      <c t="s" s="4" r="A39">
        <v>533</v>
      </c>
      <c t="n" s="10" r="B39">
        <v>6.91</v>
      </c>
      <c t="n" s="10" r="C39">
        <v>5.81</v>
      </c>
      <c t="n" s="10" r="D39">
        <v>6.01</v>
      </c>
    </row>
    <row spans="1:6" r="40">
      <c t="s" s="4" r="A40">
        <v>534</v>
      </c>
      <c t="n" s="10" r="B40">
        <v>7.07</v>
      </c>
    </row>
    <row spans="1:6" r="41">
      <c t="s" s="4" r="A41">
        <v>535</v>
      </c>
      <c t="n" s="10" r="B41">
        <v>5.32</v>
      </c>
      <c t="n" s="10" r="C41">
        <v>4.67</v>
      </c>
      <c t="n" s="10" r="D41">
        <v>4.84</v>
      </c>
      <c t="n" s="7" r="E41">
        <v>5.01</v>
      </c>
    </row>
    <row spans="1:6" r="42">
      <c t="s" s="4" r="A42">
        <v>536</v>
      </c>
      <c t="n" s="10" r="B42">
        <v>5.86</v>
      </c>
    </row>
    <row spans="1:6" r="43">
      <c t="s" s="3" r="A43">
        <v>499</v>
      </c>
    </row>
    <row spans="1:6" r="44">
      <c t="s" s="4" r="A44">
        <v>537</v>
      </c>
      <c t="n" s="10" r="B44">
        <v>1.26</v>
      </c>
      <c t="n" s="7" r="C44">
        <v>2.36</v>
      </c>
      <c t="n" s="7" r="D44">
        <v>3.12</v>
      </c>
    </row>
    <row spans="1:6" r="45">
      <c t="s" s="4" r="A45">
        <v>538</v>
      </c>
      <c t="n" s="7" r="B45">
        <v>4.75</v>
      </c>
    </row>
    <row spans="1:6" r="46">
      <c t="s" s="4" r="A46">
        <v>539</v>
      </c>
      <c t="n" s="6" r="B46">
        <v>0</v>
      </c>
      <c t="n" s="6" r="C46">
        <v>2451075</v>
      </c>
      <c t="n" s="6" r="D46">
        <v>882989</v>
      </c>
      <c t="n" s="6" r="E46">
        <v>1332196</v>
      </c>
    </row>
    <row spans="1:6" r="47">
      <c t="s" s="4" r="A47">
        <v>540</v>
      </c>
      <c t="n" s="5" r="B47">
        <v>170944</v>
      </c>
      <c t="n" s="6" r="C47">
        <v>1089978</v>
      </c>
      <c t="n" s="6" r="D47">
        <v>24772</v>
      </c>
    </row>
    <row spans="1:6" r="48">
      <c t="s" s="4" r="A48">
        <v>541</v>
      </c>
      <c t="n" s="6" r="B48">
        <v>0</v>
      </c>
    </row>
    <row spans="1:6" r="49">
      <c t="s" s="4" r="A49">
        <v>542</v>
      </c>
      <c t="s" s="4" r="B49">
        <v>543</v>
      </c>
      <c t="s" s="4" r="C49">
        <v>544</v>
      </c>
      <c t="s" s="4" r="D49">
        <v>545</v>
      </c>
      <c t="s" s="4" r="E49">
        <v>546</v>
      </c>
    </row>
    <row spans="1:6" r="50">
      <c t="s" s="4" r="A50">
        <v>547</v>
      </c>
      <c t="s" s="4" r="B50">
        <v>548</v>
      </c>
    </row>
    <row spans="1:6" r="51">
      <c t="s" s="4" r="A51">
        <v>549</v>
      </c>
      <c t="s" s="4" r="B51">
        <v>550</v>
      </c>
    </row>
    <row spans="1:6" r="52">
      <c t="s" s="4" r="A52">
        <v>500</v>
      </c>
      <c t="n" s="6" r="B52">
        <v>68000</v>
      </c>
      <c t="n" s="6" r="C52">
        <v>360000</v>
      </c>
      <c t="n" s="6" r="D52">
        <v>150000</v>
      </c>
    </row>
    <row spans="1:6" r="53">
      <c t="s" s="4" r="A53">
        <v>551</v>
      </c>
    </row>
    <row spans="1:6" r="54">
      <c t="s" s="3" r="A54">
        <v>521</v>
      </c>
    </row>
    <row spans="1:6" r="55">
      <c t="s" s="4" r="A55">
        <v>527</v>
      </c>
      <c t="n" s="5" r="B55">
        <v>1295392</v>
      </c>
    </row>
    <row spans="1:6" r="56">
      <c t="s" s="3" r="A56">
        <v>529</v>
      </c>
    </row>
    <row spans="1:6" r="57">
      <c t="s" s="4" r="A57">
        <v>535</v>
      </c>
      <c t="n" s="7" r="B57">
        <v>4.03</v>
      </c>
    </row>
    <row spans="1:6" r="58">
      <c t="s" s="3" r="A58">
        <v>499</v>
      </c>
    </row>
    <row spans="1:6" r="59">
      <c t="s" s="4" r="A59">
        <v>539</v>
      </c>
      <c t="n" s="6" r="B59">
        <v>0</v>
      </c>
    </row>
    <row spans="1:6" r="60">
      <c t="s" s="4" r="A60">
        <v>542</v>
      </c>
      <c t="s" s="4" r="B60">
        <v>552</v>
      </c>
    </row>
    <row spans="1:6" r="61">
      <c t="s" s="4" r="A61">
        <v>553</v>
      </c>
      <c t="n" s="6" r="B61">
        <v>723000</v>
      </c>
      <c t="n" s="6" r="C61">
        <v>441000</v>
      </c>
      <c t="n" s="6" r="D61">
        <v>493000</v>
      </c>
    </row>
    <row spans="1:6" r="62">
      <c t="s" s="4" r="A62">
        <v>554</v>
      </c>
    </row>
    <row spans="1:6" r="63">
      <c t="s" s="3" r="A63">
        <v>509</v>
      </c>
    </row>
    <row spans="1:6" r="64">
      <c t="s" s="4" r="A64">
        <v>555</v>
      </c>
      <c t="s" s="4" r="B64">
        <v>520</v>
      </c>
    </row>
    <row spans="1:6" r="65">
      <c t="s" s="4" r="A65">
        <v>556</v>
      </c>
    </row>
    <row spans="1:6" r="66">
      <c t="s" s="3" r="A66">
        <v>509</v>
      </c>
    </row>
    <row spans="1:6" r="67">
      <c t="s" s="4" r="A67">
        <v>555</v>
      </c>
      <c t="s" s="4" r="B67">
        <v>557</v>
      </c>
    </row>
    <row spans="1:6" r="68">
      <c t="s" s="4" r="A68">
        <v>558</v>
      </c>
    </row>
    <row spans="1:6" r="69">
      <c t="s" s="3" r="A69">
        <v>559</v>
      </c>
    </row>
    <row spans="1:6" r="70">
      <c t="s" s="4" r="A70">
        <v>560</v>
      </c>
      <c t="n" s="5" r="B70">
        <v>106276</v>
      </c>
      <c t="n" s="5" r="C70">
        <v>130791</v>
      </c>
      <c t="n" s="5" r="D70">
        <v>50863</v>
      </c>
    </row>
    <row spans="1:6" r="71">
      <c t="s" s="4" r="A71">
        <v>561</v>
      </c>
      <c t="n" s="5" r="B71">
        <v>305248</v>
      </c>
      <c t="n" s="5" r="C71">
        <v>88647</v>
      </c>
      <c t="n" s="5" r="D71">
        <v>121345</v>
      </c>
    </row>
    <row spans="1:6" r="72">
      <c t="s" s="4" r="A72">
        <v>562</v>
      </c>
      <c t="n" s="5" r="B72">
        <v>-82060</v>
      </c>
      <c t="n" s="5" r="C72">
        <v>-38510</v>
      </c>
      <c t="n" s="5" r="D72">
        <v>-34151</v>
      </c>
    </row>
    <row spans="1:6" r="73">
      <c t="s" s="4" r="A73">
        <v>563</v>
      </c>
      <c t="n" s="5" r="B73">
        <v>-11723</v>
      </c>
      <c t="n" s="5" r="C73">
        <v>-74652</v>
      </c>
      <c t="n" s="5" r="D73">
        <v>-7266</v>
      </c>
    </row>
    <row spans="1:6" r="74">
      <c t="s" s="4" r="A74">
        <v>564</v>
      </c>
      <c t="n" s="5" r="B74">
        <v>317741</v>
      </c>
      <c t="n" s="5" r="C74">
        <v>106276</v>
      </c>
      <c t="n" s="5" r="D74">
        <v>130791</v>
      </c>
      <c t="n" s="5" r="E74">
        <v>50863</v>
      </c>
    </row>
    <row spans="1:6" r="75">
      <c t="s" s="3" r="A75">
        <v>565</v>
      </c>
    </row>
    <row spans="1:6" r="76">
      <c t="s" s="4" r="A76">
        <v>566</v>
      </c>
      <c t="n" s="7" r="B76">
        <v>4.65</v>
      </c>
      <c t="n" s="7" r="C76">
        <v>6.05</v>
      </c>
      <c t="n" s="7" r="D76">
        <v>8.68</v>
      </c>
    </row>
    <row spans="1:6" r="77">
      <c t="s" s="4" r="A77">
        <v>567</v>
      </c>
      <c t="n" s="10" r="B77">
        <v>4.34</v>
      </c>
      <c t="n" s="10" r="C77">
        <v>4.22</v>
      </c>
      <c t="n" s="10" r="D77">
        <v>4.97</v>
      </c>
    </row>
    <row spans="1:6" r="78">
      <c t="s" s="4" r="A78">
        <v>568</v>
      </c>
      <c t="n" s="10" r="B78">
        <v>4.41</v>
      </c>
      <c t="n" s="10" r="C78">
        <v>5.69</v>
      </c>
      <c t="n" s="10" r="D78">
        <v>6.56</v>
      </c>
    </row>
    <row spans="1:6" r="79">
      <c t="s" s="4" r="A79">
        <v>569</v>
      </c>
      <c t="n" s="10" r="B79">
        <v>5.56</v>
      </c>
      <c t="n" s="10" r="C79">
        <v>6.03</v>
      </c>
      <c t="n" s="10" r="D79">
        <v>4.42</v>
      </c>
    </row>
    <row spans="1:6" r="80">
      <c t="s" s="4" r="A80">
        <v>570</v>
      </c>
      <c t="n" s="7" r="B80">
        <v>4.47</v>
      </c>
      <c t="n" s="7" r="C80">
        <v>4.65</v>
      </c>
      <c t="n" s="7" r="D80">
        <v>6.05</v>
      </c>
      <c t="n" s="7" r="E80">
        <v>8.68</v>
      </c>
    </row>
    <row spans="1:6" r="81">
      <c t="s" s="3" r="A81">
        <v>501</v>
      </c>
    </row>
    <row spans="1:6" r="82">
      <c t="s" s="4" r="A82">
        <v>571</v>
      </c>
      <c t="s" s="4" r="B82">
        <v>572</v>
      </c>
      <c t="s" s="4" r="C82">
        <v>573</v>
      </c>
      <c t="s" s="4" r="D82">
        <v>574</v>
      </c>
      <c t="s" s="4" r="E82">
        <v>575</v>
      </c>
    </row>
    <row spans="1:6" r="83">
      <c t="s" s="4" r="A83">
        <v>576</v>
      </c>
      <c t="n" s="6" r="B83">
        <v>185957</v>
      </c>
      <c t="n" s="6" r="C83">
        <v>304148</v>
      </c>
      <c t="n" s="6" r="D83">
        <v>309653</v>
      </c>
    </row>
    <row spans="1:6" r="84">
      <c t="s" s="4" r="A84">
        <v>577</v>
      </c>
      <c t="n" s="6" r="B84">
        <v>387644</v>
      </c>
      <c t="n" s="6" r="C84">
        <v>743167</v>
      </c>
      <c t="n" s="6" r="D84">
        <v>1087226</v>
      </c>
      <c t="n" s="6" r="E84">
        <v>609672</v>
      </c>
    </row>
    <row spans="1:6" r="85">
      <c t="s" s="4" r="A85">
        <v>578</v>
      </c>
    </row>
    <row spans="1:6" r="86">
      <c t="s" s="3" r="A86">
        <v>494</v>
      </c>
    </row>
    <row spans="1:6" r="87">
      <c t="s" s="4" r="A87">
        <v>579</v>
      </c>
      <c t="s" s="4" r="B87">
        <v>580</v>
      </c>
    </row>
    <row spans="1:6" r="88">
      <c t="s" s="4" r="A88">
        <v>581</v>
      </c>
    </row>
    <row spans="1:6" r="89">
      <c t="s" s="3" r="A89">
        <v>494</v>
      </c>
    </row>
    <row spans="1:6" r="90">
      <c t="s" s="4" r="A90">
        <v>579</v>
      </c>
      <c t="s" s="4" r="B90">
        <v>582</v>
      </c>
    </row>
    <row spans="1:6" r="91">
      <c t="s" s="4" r="A91">
        <v>583</v>
      </c>
    </row>
    <row spans="1:6" r="92">
      <c t="s" s="3" r="A92">
        <v>494</v>
      </c>
    </row>
    <row spans="1:6" r="93">
      <c t="s" s="4" r="A93">
        <v>496</v>
      </c>
      <c t="n" s="5" r="F93">
        <v>217986</v>
      </c>
    </row>
    <row spans="1:6" r="94">
      <c t="s" s="4" r="A94">
        <v>584</v>
      </c>
    </row>
    <row spans="1:6" r="95">
      <c t="s" s="3" r="A95">
        <v>501</v>
      </c>
    </row>
    <row spans="1:6" r="96">
      <c t="s" s="4" r="A96">
        <v>585</v>
      </c>
      <c t="n" s="7" r="B96">
        <v>7.57</v>
      </c>
    </row>
    <row spans="1:6" r="97">
      <c t="s" s="4" r="A97">
        <v>586</v>
      </c>
      <c t="n" s="10" r="B97">
        <v>10.32</v>
      </c>
    </row>
    <row spans="1:6" r="98">
      <c t="s" s="4" r="A98">
        <v>587</v>
      </c>
      <c t="n" s="7" r="B98">
        <v>13.76</v>
      </c>
    </row>
    <row spans="1:6" r="99">
      <c t="s" s="4" r="A99">
        <v>588</v>
      </c>
      <c t="s" s="4" r="B99">
        <v>589</v>
      </c>
    </row>
    <row spans="1:6" r="100">
      <c t="s" s="4" r="A100">
        <v>590</v>
      </c>
      <c t="s" s="4" r="B100">
        <v>591</v>
      </c>
    </row>
    <row spans="1:6" r="101">
      <c t="s" s="4" r="A101">
        <v>592</v>
      </c>
      <c t="n" s="6" r="B101">
        <v>153000</v>
      </c>
    </row>
    <row spans="1:6" r="102">
      <c t="s" s="4" r="A102">
        <v>507</v>
      </c>
      <c t="n" s="6" r="B102">
        <v>153000</v>
      </c>
    </row>
    <row spans="1:6" r="103">
      <c t="s" s="4" r="A103">
        <v>593</v>
      </c>
    </row>
    <row spans="1:6" r="104">
      <c t="s" s="3" r="A104">
        <v>494</v>
      </c>
    </row>
    <row spans="1:6" r="105">
      <c t="s" s="4" r="A105">
        <v>594</v>
      </c>
      <c t="n" s="5" r="B105">
        <v>1</v>
      </c>
    </row>
    <row spans="1:6" r="106">
      <c t="s" s="4" r="A106">
        <v>595</v>
      </c>
      <c t="n" s="5" r="B106">
        <v>2500000</v>
      </c>
    </row>
    <row spans="1:6" r="107">
      <c t="s" s="4" r="A107">
        <v>596</v>
      </c>
      <c t="n" s="5" r="B107">
        <v>2500000</v>
      </c>
    </row>
    <row spans="1:6" r="108">
      <c t="s" s="3" r="A108">
        <v>521</v>
      </c>
    </row>
    <row spans="1:6" r="109">
      <c t="s" s="4" r="A109">
        <v>527</v>
      </c>
      <c t="n" s="5" r="B109">
        <v>2251085</v>
      </c>
    </row>
    <row spans="1:6" r="110">
      <c t="s" s="4" r="A110">
        <v>597</v>
      </c>
    </row>
    <row spans="1:6" r="111">
      <c t="s" s="3" r="A111">
        <v>494</v>
      </c>
    </row>
    <row spans="1:6" r="112">
      <c t="s" s="4" r="A112">
        <v>579</v>
      </c>
      <c t="s" s="4" r="B112">
        <v>355</v>
      </c>
    </row>
    <row spans="1:6" r="113">
      <c t="s" s="4" r="A113">
        <v>598</v>
      </c>
    </row>
    <row spans="1:6" r="114">
      <c t="s" s="3" r="A114">
        <v>494</v>
      </c>
    </row>
    <row spans="1:6" r="115">
      <c t="s" s="4" r="A115">
        <v>599</v>
      </c>
      <c t="s" s="4" r="B115">
        <v>434</v>
      </c>
    </row>
    <row spans="1:6" r="116">
      <c t="s" s="4" r="A116">
        <v>600</v>
      </c>
    </row>
    <row spans="1:6" r="117">
      <c t="s" s="3" r="A117">
        <v>494</v>
      </c>
    </row>
    <row spans="1:6" r="118">
      <c t="s" s="4" r="A118">
        <v>599</v>
      </c>
      <c t="s" s="4" r="B118">
        <v>368</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01</v>
      </c>
      <c t="s" s="2" r="B1">
        <v>1</v>
      </c>
    </row>
    <row spans="1:5" r="2">
      <c t="s" s="2" r="B2">
        <v>602</v>
      </c>
      <c t="s" s="2" r="C2">
        <v>603</v>
      </c>
      <c t="s" s="2" r="D2">
        <v>315</v>
      </c>
      <c t="s" s="2" r="E2">
        <v>316</v>
      </c>
    </row>
    <row spans="1:5" r="3">
      <c t="s" s="3" r="A3">
        <v>604</v>
      </c>
    </row>
    <row spans="1:5" r="4">
      <c t="s" s="4" r="A4">
        <v>605</v>
      </c>
      <c t="n" s="11" r="C4">
        <v>10</v>
      </c>
    </row>
    <row spans="1:5" r="5">
      <c t="s" s="4" r="A5">
        <v>606</v>
      </c>
      <c t="s" s="4" r="B5">
        <v>607</v>
      </c>
      <c t="s" s="4" r="C5">
        <v>607</v>
      </c>
    </row>
    <row spans="1:5" r="6">
      <c t="s" s="4" r="A6">
        <v>608</v>
      </c>
      <c t="n" s="6" r="B6">
        <v>4500</v>
      </c>
    </row>
    <row spans="1:5" r="7">
      <c t="s" s="4" r="A7">
        <v>609</v>
      </c>
      <c t="n" s="5" r="B7">
        <v>274000</v>
      </c>
      <c t="n" s="6" r="D7">
        <v>353000</v>
      </c>
      <c t="n" s="6" r="E7">
        <v>353000</v>
      </c>
    </row>
    <row spans="1:5" r="8">
      <c t="s" s="3" r="A8">
        <v>610</v>
      </c>
    </row>
    <row spans="1:5" r="9">
      <c t="s" s="4" r="A9">
        <v>611</v>
      </c>
      <c t="n" s="5" r="B9">
        <v>402000</v>
      </c>
    </row>
    <row spans="1:5" r="10">
      <c t="s" s="3" r="A10">
        <v>612</v>
      </c>
    </row>
    <row spans="1:5" r="11">
      <c t="n" s="5" r="A11">
        <v>2016</v>
      </c>
      <c t="n" s="5" r="B11">
        <v>773000</v>
      </c>
    </row>
    <row spans="1:5" r="12">
      <c t="n" s="5" r="A12">
        <v>2017</v>
      </c>
      <c t="n" s="5" r="B12">
        <v>774000</v>
      </c>
    </row>
    <row spans="1:5" r="13">
      <c t="n" s="5" r="A13">
        <v>2018</v>
      </c>
      <c t="n" s="5" r="B13">
        <v>490000</v>
      </c>
    </row>
    <row spans="1:5" r="14">
      <c t="n" s="5" r="A14">
        <v>2019</v>
      </c>
      <c t="n" s="5" r="B14">
        <v>311000</v>
      </c>
    </row>
    <row spans="1:5" r="15">
      <c t="s" s="4" r="A15">
        <v>613</v>
      </c>
      <c t="n" s="5" r="B15">
        <v>908000</v>
      </c>
    </row>
    <row spans="1:5" r="16">
      <c t="s" s="4" r="A16">
        <v>614</v>
      </c>
      <c t="n" s="5" r="B16">
        <v>3256000</v>
      </c>
    </row>
    <row spans="1:5" r="17">
      <c t="s" s="4" r="A17">
        <v>615</v>
      </c>
      <c t="n" s="5" r="B17">
        <v>250000</v>
      </c>
      <c t="n" s="6" r="D17">
        <v>294000</v>
      </c>
      <c t="n" s="6" r="E17">
        <v>252000</v>
      </c>
    </row>
    <row spans="1:5" r="18">
      <c t="s" s="3" r="A18">
        <v>616</v>
      </c>
    </row>
    <row spans="1:5" r="19">
      <c t="s" s="4" r="A19">
        <v>617</v>
      </c>
      <c t="n" s="6" r="B19">
        <v>100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6" r="B4">
        <v>26525975</v>
      </c>
      <c t="n" s="6" r="C4">
        <v>24577126</v>
      </c>
      <c t="n" s="6" r="D4">
        <v>22417980</v>
      </c>
    </row>
    <row spans="1:4" r="5">
      <c t="s" s="4" r="A5">
        <v>75</v>
      </c>
      <c t="n" s="5" r="B5">
        <v>3124710</v>
      </c>
      <c t="n" s="5" r="C5">
        <v>3049811</v>
      </c>
      <c t="n" s="5" r="D5">
        <v>3014886</v>
      </c>
    </row>
    <row spans="1:4" r="6">
      <c t="s" s="4" r="A6">
        <v>76</v>
      </c>
      <c t="n" s="5" r="B6">
        <v>23401265</v>
      </c>
      <c t="n" s="5" r="C6">
        <v>21527315</v>
      </c>
      <c t="n" s="5" r="D6">
        <v>19403094</v>
      </c>
    </row>
    <row spans="1:4" r="7">
      <c t="s" s="3" r="A7">
        <v>77</v>
      </c>
    </row>
    <row spans="1:4" r="8">
      <c t="s" s="4" r="A8">
        <v>78</v>
      </c>
      <c t="n" s="5" r="B8">
        <v>7955522</v>
      </c>
      <c t="n" s="5" r="C8">
        <v>6522389</v>
      </c>
      <c t="n" s="5" r="D8">
        <v>4187819</v>
      </c>
    </row>
    <row spans="1:4" r="9">
      <c t="s" s="4" r="A9">
        <v>79</v>
      </c>
      <c t="n" s="5" r="B9">
        <v>2851150</v>
      </c>
      <c t="n" s="5" r="C9">
        <v>2151257</v>
      </c>
      <c t="n" s="5" r="D9">
        <v>2415123</v>
      </c>
    </row>
    <row spans="1:4" r="10">
      <c t="s" s="4" r="A10">
        <v>80</v>
      </c>
      <c t="n" s="5" r="B10">
        <v>20210541</v>
      </c>
      <c t="n" s="5" r="C10">
        <v>18121732</v>
      </c>
      <c t="n" s="5" r="D10">
        <v>15238600</v>
      </c>
    </row>
    <row spans="1:4" r="11">
      <c t="s" s="4" r="A11">
        <v>81</v>
      </c>
      <c t="n" s="5" r="B11">
        <v>31398</v>
      </c>
      <c t="n" s="5" r="C11">
        <v>30462</v>
      </c>
      <c t="n" s="5" r="D11">
        <v>862833</v>
      </c>
    </row>
    <row spans="1:4" r="12">
      <c t="s" s="4" r="A12">
        <v>82</v>
      </c>
      <c t="n" s="5" r="B12">
        <v>31048611</v>
      </c>
      <c t="n" s="5" r="C12">
        <v>26825840</v>
      </c>
      <c t="n" s="5" r="D12">
        <v>22704375</v>
      </c>
    </row>
    <row spans="1:4" r="13">
      <c t="s" s="4" r="A13">
        <v>83</v>
      </c>
      <c t="n" s="5" r="B13">
        <v>-7647346</v>
      </c>
      <c t="n" s="5" r="C13">
        <v>-5298525</v>
      </c>
      <c t="n" s="5" r="D13">
        <v>-3301281</v>
      </c>
    </row>
    <row spans="1:4" r="14">
      <c t="s" s="3" r="A14">
        <v>84</v>
      </c>
    </row>
    <row spans="1:4" r="15">
      <c t="s" s="4" r="A15">
        <v>85</v>
      </c>
      <c t="n" s="5" r="B15">
        <v>8464</v>
      </c>
      <c t="n" s="5" r="C15">
        <v>22095</v>
      </c>
      <c t="n" s="5" r="D15">
        <v>46039</v>
      </c>
    </row>
    <row spans="1:4" r="16">
      <c t="s" s="4" r="A16">
        <v>86</v>
      </c>
      <c t="n" s="5" r="B16">
        <v>-489</v>
      </c>
      <c t="n" s="5" r="C16">
        <v>0</v>
      </c>
      <c t="n" s="5" r="D16">
        <v>-707</v>
      </c>
    </row>
    <row spans="1:4" r="17">
      <c t="s" s="4" r="A17">
        <v>87</v>
      </c>
      <c t="n" s="5" r="B17">
        <v>-4281</v>
      </c>
      <c t="n" s="5" r="C17">
        <v>-4761</v>
      </c>
      <c t="n" s="5" r="D17">
        <v>1573</v>
      </c>
    </row>
    <row spans="1:4" r="18">
      <c t="s" s="4" r="A18">
        <v>88</v>
      </c>
      <c t="n" s="5" r="B18">
        <v>3694</v>
      </c>
      <c t="n" s="5" r="C18">
        <v>17334</v>
      </c>
      <c t="n" s="5" r="D18">
        <v>46905</v>
      </c>
    </row>
    <row spans="1:4" r="19">
      <c t="s" s="4" r="A19">
        <v>89</v>
      </c>
      <c t="n" s="5" r="B19">
        <v>-7643652</v>
      </c>
      <c t="n" s="5" r="C19">
        <v>-5281191</v>
      </c>
      <c t="n" s="5" r="D19">
        <v>-3254376</v>
      </c>
    </row>
    <row spans="1:4" r="20">
      <c t="s" s="4" r="A20">
        <v>90</v>
      </c>
      <c t="n" s="5" r="B20">
        <v>65506</v>
      </c>
      <c t="n" s="5" r="C20">
        <v>71899</v>
      </c>
      <c t="n" s="5" r="D20">
        <v>50770</v>
      </c>
    </row>
    <row spans="1:4" r="21">
      <c t="s" s="4" r="A21">
        <v>91</v>
      </c>
      <c t="n" s="6" r="B21">
        <v>-7709158</v>
      </c>
      <c t="n" s="6" r="C21">
        <v>-5353090</v>
      </c>
      <c t="n" s="6" r="D21">
        <v>-3305146</v>
      </c>
    </row>
    <row spans="1:4" r="22">
      <c t="s" s="4" r="A22">
        <v>92</v>
      </c>
      <c t="n" s="7" r="B22">
        <v>-0.49</v>
      </c>
      <c t="n" s="7" r="C22">
        <v>-0.35</v>
      </c>
      <c t="n" s="7" r="D22">
        <v>-0.22</v>
      </c>
    </row>
    <row spans="1:4" r="23">
      <c t="s" s="3" r="A23">
        <v>93</v>
      </c>
    </row>
    <row spans="1:4" r="24">
      <c t="s" s="4" r="A24">
        <v>94</v>
      </c>
      <c t="n" s="5" r="B24">
        <v>15753157</v>
      </c>
      <c t="n" s="5" r="C24">
        <v>15344949</v>
      </c>
      <c t="n" s="5" r="D24">
        <v>15097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18</v>
      </c>
      <c t="s" s="2" r="B1">
        <v>1</v>
      </c>
    </row>
    <row spans="1:6" r="2">
      <c t="s" s="2" r="B2">
        <v>2</v>
      </c>
      <c t="s" s="2" r="C2">
        <v>30</v>
      </c>
      <c t="s" s="2" r="D2">
        <v>72</v>
      </c>
      <c t="s" s="2" r="E2">
        <v>2</v>
      </c>
      <c t="s" s="2" r="F2">
        <v>30</v>
      </c>
    </row>
    <row spans="1:6" r="3">
      <c t="s" s="3" r="A3">
        <v>273</v>
      </c>
    </row>
    <row spans="1:6" r="4">
      <c t="s" s="4" r="A4">
        <v>619</v>
      </c>
      <c t="n" s="6" r="B4">
        <v>282000</v>
      </c>
      <c t="n" s="6" r="C4">
        <v>224000</v>
      </c>
      <c t="n" s="6" r="D4">
        <v>228000</v>
      </c>
    </row>
    <row spans="1:6" r="5">
      <c t="s" s="4" r="A5">
        <v>620</v>
      </c>
      <c t="n" s="6" r="B5">
        <v>24000</v>
      </c>
      <c t="n" s="5" r="C5">
        <v>22000</v>
      </c>
      <c t="n" s="5" r="D5">
        <v>16000</v>
      </c>
    </row>
    <row spans="1:6" r="6">
      <c t="s" s="4" r="A6">
        <v>621</v>
      </c>
      <c t="s" s="4" r="B6">
        <v>622</v>
      </c>
    </row>
    <row spans="1:6" r="7">
      <c t="s" s="4" r="A7">
        <v>280</v>
      </c>
    </row>
    <row spans="1:6" r="8">
      <c t="s" s="3" r="A8">
        <v>623</v>
      </c>
    </row>
    <row spans="1:6" r="9">
      <c t="n" s="5" r="A9">
        <v>2016</v>
      </c>
      <c t="n" s="6" r="E9">
        <v>19000</v>
      </c>
    </row>
    <row spans="1:6" r="10">
      <c t="n" s="5" r="A10">
        <v>2017</v>
      </c>
      <c t="n" s="5" r="E10">
        <v>20000</v>
      </c>
    </row>
    <row spans="1:6" r="11">
      <c t="n" s="5" r="A11">
        <v>2018</v>
      </c>
      <c t="n" s="5" r="E11">
        <v>20000</v>
      </c>
    </row>
    <row spans="1:6" r="12">
      <c t="n" s="5" r="A12">
        <v>2019</v>
      </c>
      <c t="n" s="5" r="E12">
        <v>20000</v>
      </c>
    </row>
    <row spans="1:6" r="13">
      <c t="n" s="5" r="A13">
        <v>2020</v>
      </c>
      <c t="n" s="5" r="E13">
        <v>25000</v>
      </c>
    </row>
    <row spans="1:6" r="14">
      <c t="s" s="4" r="A14">
        <v>624</v>
      </c>
      <c t="n" s="5" r="E14">
        <v>183000</v>
      </c>
    </row>
    <row spans="1:6" r="15">
      <c t="s" s="4" r="A15">
        <v>625</v>
      </c>
      <c t="n" s="5" r="E15">
        <v>287000</v>
      </c>
    </row>
    <row spans="1:6" r="16">
      <c t="s" s="4" r="A16">
        <v>626</v>
      </c>
      <c t="n" s="6" r="B16">
        <v>101000</v>
      </c>
    </row>
    <row spans="1:6" r="17">
      <c t="s" s="3" r="A17">
        <v>627</v>
      </c>
    </row>
    <row spans="1:6" r="18">
      <c t="s" s="4" r="A18">
        <v>628</v>
      </c>
      <c t="n" s="5" r="B18">
        <v>3343000</v>
      </c>
      <c t="n" s="5" r="C18">
        <v>2624000</v>
      </c>
    </row>
    <row spans="1:6" r="19">
      <c t="s" s="4" r="A19">
        <v>629</v>
      </c>
      <c t="n" s="5" r="B19">
        <v>133000</v>
      </c>
      <c t="n" s="5" r="C19">
        <v>126000</v>
      </c>
    </row>
    <row spans="1:6" r="20">
      <c t="s" s="4" r="A20">
        <v>630</v>
      </c>
      <c t="n" s="5" r="B20">
        <v>102000</v>
      </c>
      <c t="n" s="5" r="C20">
        <v>108000</v>
      </c>
      <c t="n" s="5" r="D20">
        <v>88000</v>
      </c>
    </row>
    <row spans="1:6" r="21">
      <c t="s" s="4" r="A21">
        <v>631</v>
      </c>
      <c t="n" s="5" r="B21">
        <v>-7000</v>
      </c>
      <c t="n" s="5" r="C21">
        <v>-1000</v>
      </c>
    </row>
    <row spans="1:6" r="22">
      <c t="s" s="4" r="A22">
        <v>632</v>
      </c>
      <c t="n" s="5" r="B22">
        <v>0</v>
      </c>
      <c t="n" s="5" r="C22">
        <v>-57000</v>
      </c>
    </row>
    <row spans="1:6" r="23">
      <c t="s" s="4" r="A23">
        <v>633</v>
      </c>
      <c t="n" s="5" r="B23">
        <v>-110000</v>
      </c>
      <c t="n" s="5" r="C23">
        <v>-46000</v>
      </c>
    </row>
    <row spans="1:6" r="24">
      <c t="s" s="4" r="A24">
        <v>634</v>
      </c>
      <c t="n" s="5" r="B24">
        <v>2006000</v>
      </c>
      <c t="n" s="5" r="C24">
        <v>384000</v>
      </c>
    </row>
    <row spans="1:6" r="25">
      <c t="s" s="4" r="A25">
        <v>635</v>
      </c>
      <c t="n" s="5" r="B25">
        <v>-1002000</v>
      </c>
      <c t="n" s="5" r="C25">
        <v>205000</v>
      </c>
    </row>
    <row spans="1:6" r="26">
      <c t="s" s="4" r="A26">
        <v>636</v>
      </c>
      <c t="n" s="5" r="B26">
        <v>4465000</v>
      </c>
      <c t="n" s="5" r="C26">
        <v>3343000</v>
      </c>
      <c t="n" s="5" r="D26">
        <v>2624000</v>
      </c>
    </row>
    <row spans="1:6" r="27">
      <c t="s" s="3" r="A27">
        <v>637</v>
      </c>
    </row>
    <row spans="1:6" r="28">
      <c t="s" s="4" r="A28">
        <v>638</v>
      </c>
      <c t="n" s="5" r="B28">
        <v>2665000</v>
      </c>
      <c t="n" s="5" r="C28">
        <v>1993000</v>
      </c>
    </row>
    <row spans="1:6" r="29">
      <c t="s" s="4" r="A29">
        <v>639</v>
      </c>
      <c t="n" s="5" r="B29">
        <v>147000</v>
      </c>
      <c t="n" s="5" r="C29">
        <v>216000</v>
      </c>
      <c t="n" s="5" r="D29">
        <v>122000</v>
      </c>
    </row>
    <row spans="1:6" r="30">
      <c t="s" s="4" r="A30">
        <v>640</v>
      </c>
      <c t="n" s="5" r="B30">
        <v>-10000</v>
      </c>
      <c t="n" s="5" r="C30">
        <v>-15000</v>
      </c>
    </row>
    <row spans="1:6" r="31">
      <c t="s" s="4" r="A31">
        <v>641</v>
      </c>
      <c t="n" s="5" r="B31">
        <v>1603000</v>
      </c>
      <c t="n" s="5" r="C31">
        <v>370000</v>
      </c>
    </row>
    <row spans="1:6" r="32">
      <c t="s" s="4" r="A32">
        <v>631</v>
      </c>
      <c t="n" s="5" r="B32">
        <v>-7000</v>
      </c>
      <c t="n" s="5" r="C32">
        <v>-1000</v>
      </c>
    </row>
    <row spans="1:6" r="33">
      <c t="s" s="4" r="A33">
        <v>632</v>
      </c>
      <c t="n" s="5" r="B33">
        <v>0</v>
      </c>
      <c t="n" s="5" r="C33">
        <v>-57000</v>
      </c>
    </row>
    <row spans="1:6" r="34">
      <c t="s" s="4" r="A34">
        <v>635</v>
      </c>
      <c t="n" s="5" r="B34">
        <v>-805000</v>
      </c>
      <c t="n" s="5" r="C34">
        <v>159000</v>
      </c>
    </row>
    <row spans="1:6" r="35">
      <c t="s" s="4" r="A35">
        <v>642</v>
      </c>
      <c t="n" s="5" r="B35">
        <v>3593000</v>
      </c>
      <c t="n" s="5" r="C35">
        <v>2665000</v>
      </c>
      <c t="n" s="5" r="D35">
        <v>1993000</v>
      </c>
    </row>
    <row spans="1:6" r="36">
      <c t="s" s="3" r="A36">
        <v>643</v>
      </c>
    </row>
    <row spans="1:6" r="37">
      <c t="s" s="4" r="A37">
        <v>644</v>
      </c>
      <c t="n" s="5" r="B37">
        <v>-339000</v>
      </c>
      <c t="n" s="5" r="C37">
        <v>-348000</v>
      </c>
    </row>
    <row spans="1:6" r="38">
      <c t="s" s="4" r="A38">
        <v>645</v>
      </c>
      <c t="n" s="5" r="B38">
        <v>941000</v>
      </c>
      <c t="n" s="5" r="C38">
        <v>711000</v>
      </c>
    </row>
    <row spans="1:6" r="39">
      <c t="s" s="4" r="A39">
        <v>646</v>
      </c>
      <c t="n" s="5" r="B39">
        <v>602000</v>
      </c>
      <c t="n" s="5" r="C39">
        <v>363000</v>
      </c>
    </row>
    <row spans="1:6" r="40">
      <c t="s" s="3" r="A40">
        <v>647</v>
      </c>
    </row>
    <row spans="1:6" r="41">
      <c t="s" s="4" r="A41">
        <v>648</v>
      </c>
      <c t="n" s="5" r="B41">
        <v>3343000</v>
      </c>
      <c t="n" s="5" r="C41">
        <v>3343000</v>
      </c>
      <c t="n" s="5" r="D41">
        <v>2624000</v>
      </c>
      <c t="n" s="5" r="E41">
        <v>4465000</v>
      </c>
      <c t="n" s="6" r="F41">
        <v>3343000</v>
      </c>
    </row>
    <row spans="1:6" r="42">
      <c t="s" s="4" r="A42">
        <v>649</v>
      </c>
      <c t="n" s="5" r="E42">
        <v>3710000</v>
      </c>
      <c t="n" s="5" r="F42">
        <v>2704000</v>
      </c>
    </row>
    <row spans="1:6" r="43">
      <c t="s" s="4" r="A43">
        <v>347</v>
      </c>
      <c t="n" s="5" r="B43">
        <v>2665000</v>
      </c>
      <c t="n" s="5" r="C43">
        <v>2665000</v>
      </c>
      <c t="n" s="5" r="D43">
        <v>1993000</v>
      </c>
      <c t="n" s="5" r="E43">
        <v>3593000</v>
      </c>
      <c t="n" s="5" r="F43">
        <v>2665000</v>
      </c>
    </row>
    <row spans="1:6" r="44">
      <c t="s" s="4" r="A44">
        <v>650</v>
      </c>
      <c t="n" s="5" r="E44">
        <v>872000</v>
      </c>
      <c t="n" s="5" r="F44">
        <v>678000</v>
      </c>
    </row>
    <row spans="1:6" r="45">
      <c t="s" s="3" r="A45">
        <v>651</v>
      </c>
    </row>
    <row spans="1:6" r="46">
      <c t="s" s="4" r="A46">
        <v>652</v>
      </c>
      <c t="n" s="5" r="B46">
        <v>118000</v>
      </c>
      <c t="n" s="5" r="C46">
        <v>113000</v>
      </c>
      <c t="n" s="5" r="D46">
        <v>60000</v>
      </c>
    </row>
    <row spans="1:6" r="47">
      <c t="s" s="4" r="A47">
        <v>630</v>
      </c>
      <c t="n" s="5" r="B47">
        <v>102000</v>
      </c>
      <c t="n" s="5" r="C47">
        <v>108000</v>
      </c>
      <c t="n" s="5" r="D47">
        <v>88000</v>
      </c>
    </row>
    <row spans="1:6" r="48">
      <c t="s" s="4" r="A48">
        <v>640</v>
      </c>
      <c t="n" s="5" r="B48">
        <v>11000</v>
      </c>
      <c t="n" s="5" r="C48">
        <v>11000</v>
      </c>
      <c t="n" s="5" r="D48">
        <v>11000</v>
      </c>
    </row>
    <row spans="1:6" r="49">
      <c t="s" s="4" r="A49">
        <v>653</v>
      </c>
      <c t="n" s="5" r="B49">
        <v>-72000</v>
      </c>
      <c t="n" s="5" r="C49">
        <v>-72000</v>
      </c>
      <c t="n" s="5" r="D49">
        <v>2000</v>
      </c>
    </row>
    <row spans="1:6" r="50">
      <c t="s" s="4" r="A50">
        <v>81</v>
      </c>
      <c t="n" s="5" r="B50">
        <v>-2000</v>
      </c>
      <c t="n" s="5" r="C50">
        <v>0</v>
      </c>
      <c t="n" s="5" r="D50">
        <v>-11000</v>
      </c>
    </row>
    <row spans="1:6" r="51">
      <c t="s" s="4" r="A51">
        <v>654</v>
      </c>
      <c t="n" s="6" r="B51">
        <v>157000</v>
      </c>
      <c t="n" s="6" r="C51">
        <v>160000</v>
      </c>
      <c t="n" s="5" r="D51">
        <v>150000</v>
      </c>
    </row>
    <row spans="1:6" r="52">
      <c t="s" s="3" r="A52">
        <v>655</v>
      </c>
    </row>
    <row spans="1:6" r="53">
      <c t="s" s="4" r="A53">
        <v>656</v>
      </c>
      <c t="s" s="4" r="B53">
        <v>657</v>
      </c>
      <c t="s" s="4" r="C53">
        <v>658</v>
      </c>
    </row>
    <row spans="1:6" r="54">
      <c t="s" s="4" r="A54">
        <v>659</v>
      </c>
      <c t="s" s="4" r="B54">
        <v>657</v>
      </c>
      <c t="s" s="4" r="C54">
        <v>658</v>
      </c>
    </row>
    <row spans="1:6" r="55">
      <c t="s" s="3" r="A55">
        <v>660</v>
      </c>
    </row>
    <row spans="1:6" r="56">
      <c t="s" s="4" r="A56">
        <v>661</v>
      </c>
      <c t="s" s="4" r="B56">
        <v>662</v>
      </c>
      <c t="s" s="4" r="C56">
        <v>662</v>
      </c>
    </row>
    <row spans="1:6" r="57">
      <c t="s" s="3" r="A57">
        <v>663</v>
      </c>
    </row>
    <row spans="1:6" r="58">
      <c t="s" s="4" r="A58">
        <v>276</v>
      </c>
      <c t="n" s="6" r="B58">
        <v>2665000</v>
      </c>
      <c t="n" s="6" r="C58">
        <v>2665000</v>
      </c>
      <c t="n" s="5" r="D58">
        <v>1993000</v>
      </c>
      <c t="n" s="5" r="E58">
        <v>3593000</v>
      </c>
      <c t="n" s="5" r="F58">
        <v>2665000</v>
      </c>
    </row>
    <row spans="1:6" r="59">
      <c t="s" s="4" r="A59">
        <v>664</v>
      </c>
    </row>
    <row spans="1:6" r="60">
      <c t="s" s="3" r="A60">
        <v>660</v>
      </c>
    </row>
    <row spans="1:6" r="61">
      <c t="s" s="4" r="A61">
        <v>665</v>
      </c>
      <c t="s" s="4" r="B61">
        <v>520</v>
      </c>
      <c t="s" s="4" r="C61">
        <v>520</v>
      </c>
    </row>
    <row spans="1:6" r="62">
      <c t="s" s="4" r="A62">
        <v>666</v>
      </c>
    </row>
    <row spans="1:6" r="63">
      <c t="s" s="3" r="A63">
        <v>660</v>
      </c>
    </row>
    <row spans="1:6" r="64">
      <c t="s" s="4" r="A64">
        <v>665</v>
      </c>
      <c t="s" s="4" r="B64">
        <v>667</v>
      </c>
      <c t="s" s="4" r="C64">
        <v>667</v>
      </c>
    </row>
    <row spans="1:6" r="65">
      <c t="s" s="4" r="A65">
        <v>668</v>
      </c>
    </row>
    <row spans="1:6" r="66">
      <c t="s" s="3" r="A66">
        <v>637</v>
      </c>
    </row>
    <row spans="1:6" r="67">
      <c t="s" s="4" r="A67">
        <v>638</v>
      </c>
      <c t="n" s="6" r="B67">
        <v>2665000</v>
      </c>
    </row>
    <row spans="1:6" r="68">
      <c t="s" s="4" r="A68">
        <v>642</v>
      </c>
      <c t="n" s="5" r="B68">
        <v>3593000</v>
      </c>
      <c t="n" s="6" r="C68">
        <v>2665000</v>
      </c>
    </row>
    <row spans="1:6" r="69">
      <c t="s" s="3" r="A69">
        <v>647</v>
      </c>
    </row>
    <row spans="1:6" r="70">
      <c t="s" s="4" r="A70">
        <v>347</v>
      </c>
      <c t="n" s="6" r="B70">
        <v>3593000</v>
      </c>
      <c t="n" s="6" r="C70">
        <v>2665000</v>
      </c>
      <c t="n" s="6" r="E70">
        <v>3593000</v>
      </c>
      <c t="n" s="6" r="F70">
        <v>2665000</v>
      </c>
    </row>
    <row spans="1:6" r="71">
      <c t="s" s="3" r="A71">
        <v>669</v>
      </c>
    </row>
    <row spans="1:6" r="72">
      <c t="s" s="4" r="A72">
        <v>670</v>
      </c>
      <c t="s" s="4" r="B72">
        <v>671</v>
      </c>
      <c t="s" s="4" r="C72">
        <v>671</v>
      </c>
    </row>
    <row spans="1:6" r="73">
      <c t="s" s="4" r="A73">
        <v>672</v>
      </c>
      <c t="s" s="4" r="E73">
        <v>671</v>
      </c>
      <c t="s" s="4" r="F73">
        <v>671</v>
      </c>
    </row>
    <row spans="1:6" r="74">
      <c t="s" s="3" r="A74">
        <v>663</v>
      </c>
    </row>
    <row spans="1:6" r="75">
      <c t="s" s="4" r="A75">
        <v>276</v>
      </c>
      <c t="n" s="6" r="B75">
        <v>3593000</v>
      </c>
      <c t="n" s="6" r="C75">
        <v>2665000</v>
      </c>
      <c t="n" s="6" r="E75">
        <v>3593000</v>
      </c>
      <c t="n" s="6" r="F75">
        <v>2665000</v>
      </c>
    </row>
    <row spans="1:6" r="76">
      <c t="s" s="3" r="A76">
        <v>673</v>
      </c>
    </row>
    <row spans="1:6" r="77">
      <c t="s" s="4" r="A77">
        <v>674</v>
      </c>
      <c t="n" s="5" r="B77">
        <v>2665000</v>
      </c>
    </row>
    <row spans="1:6" r="78">
      <c t="s" s="4" r="A78">
        <v>675</v>
      </c>
      <c t="n" s="5" r="B78">
        <v>62000</v>
      </c>
    </row>
    <row spans="1:6" r="79">
      <c t="s" s="4" r="A79">
        <v>676</v>
      </c>
      <c t="n" s="5" r="B79">
        <v>1531000</v>
      </c>
    </row>
    <row spans="1:6" r="80">
      <c t="s" s="4" r="A80">
        <v>677</v>
      </c>
      <c t="n" s="5" r="B80">
        <v>129000</v>
      </c>
    </row>
    <row spans="1:6" r="81">
      <c t="s" s="4" r="A81">
        <v>678</v>
      </c>
      <c t="n" s="5" r="B81">
        <v>-7000</v>
      </c>
    </row>
    <row spans="1:6" r="82">
      <c t="s" s="4" r="A82">
        <v>679</v>
      </c>
      <c t="n" s="5" r="B82">
        <v>-802000</v>
      </c>
    </row>
    <row spans="1:6" r="83">
      <c t="s" s="4" r="A83">
        <v>680</v>
      </c>
      <c t="n" s="5" r="B83">
        <v>3578000</v>
      </c>
      <c t="n" s="5" r="C83">
        <v>2665000</v>
      </c>
    </row>
    <row spans="1:6" r="84">
      <c t="s" s="4" r="A84">
        <v>681</v>
      </c>
    </row>
    <row spans="1:6" r="85">
      <c t="s" s="3" r="A85">
        <v>637</v>
      </c>
    </row>
    <row spans="1:6" r="86">
      <c t="s" s="4" r="A86">
        <v>638</v>
      </c>
      <c t="n" s="5" r="B86">
        <v>0</v>
      </c>
    </row>
    <row spans="1:6" r="87">
      <c t="s" s="4" r="A87">
        <v>642</v>
      </c>
      <c t="n" s="5" r="B87">
        <v>15000</v>
      </c>
      <c t="n" s="5" r="C87">
        <v>0</v>
      </c>
    </row>
    <row spans="1:6" r="88">
      <c t="s" s="3" r="A88">
        <v>647</v>
      </c>
    </row>
    <row spans="1:6" r="89">
      <c t="s" s="4" r="A89">
        <v>347</v>
      </c>
      <c t="n" s="5" r="B89">
        <v>15000</v>
      </c>
      <c t="n" s="5" r="C89">
        <v>0</v>
      </c>
      <c t="n" s="5" r="E89">
        <v>15000</v>
      </c>
      <c t="n" s="5" r="F89">
        <v>0</v>
      </c>
    </row>
    <row spans="1:6" r="90">
      <c t="s" s="3" r="A90">
        <v>663</v>
      </c>
    </row>
    <row spans="1:6" r="91">
      <c t="s" s="4" r="A91">
        <v>276</v>
      </c>
      <c t="n" s="5" r="B91">
        <v>15000</v>
      </c>
      <c t="n" s="5" r="C91">
        <v>0</v>
      </c>
      <c t="n" s="5" r="E91">
        <v>15000</v>
      </c>
      <c t="n" s="5" r="F91">
        <v>0</v>
      </c>
    </row>
    <row spans="1:6" r="92">
      <c t="s" s="4" r="A92">
        <v>682</v>
      </c>
    </row>
    <row spans="1:6" r="93">
      <c t="s" s="3" r="A93">
        <v>637</v>
      </c>
    </row>
    <row spans="1:6" r="94">
      <c t="s" s="4" r="A94">
        <v>638</v>
      </c>
      <c t="n" s="5" r="B94">
        <v>0</v>
      </c>
    </row>
    <row spans="1:6" r="95">
      <c t="s" s="4" r="A95">
        <v>642</v>
      </c>
      <c t="n" s="5" r="B95">
        <v>0</v>
      </c>
      <c t="n" s="5" r="C95">
        <v>0</v>
      </c>
    </row>
    <row spans="1:6" r="96">
      <c t="s" s="3" r="A96">
        <v>647</v>
      </c>
    </row>
    <row spans="1:6" r="97">
      <c t="s" s="4" r="A97">
        <v>347</v>
      </c>
      <c t="n" s="5" r="B97">
        <v>0</v>
      </c>
      <c t="n" s="5" r="C97">
        <v>0</v>
      </c>
      <c t="n" s="5" r="E97">
        <v>0</v>
      </c>
      <c t="n" s="5" r="F97">
        <v>0</v>
      </c>
    </row>
    <row spans="1:6" r="98">
      <c t="s" s="3" r="A98">
        <v>663</v>
      </c>
    </row>
    <row spans="1:6" r="99">
      <c t="s" s="4" r="A99">
        <v>276</v>
      </c>
      <c t="n" s="5" r="B99">
        <v>0</v>
      </c>
      <c t="n" s="5" r="C99">
        <v>0</v>
      </c>
      <c t="n" s="5" r="E99">
        <v>0</v>
      </c>
      <c t="n" s="5" r="F99">
        <v>0</v>
      </c>
    </row>
    <row spans="1:6" r="100">
      <c t="s" s="4" r="A100">
        <v>683</v>
      </c>
    </row>
    <row spans="1:6" r="101">
      <c t="s" s="3" r="A101">
        <v>637</v>
      </c>
    </row>
    <row spans="1:6" r="102">
      <c t="s" s="4" r="A102">
        <v>638</v>
      </c>
      <c t="n" s="5" r="B102">
        <v>2665000</v>
      </c>
    </row>
    <row spans="1:6" r="103">
      <c t="s" s="4" r="A103">
        <v>642</v>
      </c>
      <c t="n" s="5" r="B103">
        <v>3578000</v>
      </c>
      <c t="n" s="5" r="C103">
        <v>2665000</v>
      </c>
    </row>
    <row spans="1:6" r="104">
      <c t="s" s="3" r="A104">
        <v>647</v>
      </c>
    </row>
    <row spans="1:6" r="105">
      <c t="s" s="4" r="A105">
        <v>347</v>
      </c>
      <c t="n" s="5" r="B105">
        <v>2665000</v>
      </c>
      <c t="n" s="5" r="C105">
        <v>2665000</v>
      </c>
      <c t="n" s="5" r="E105">
        <v>3578000</v>
      </c>
      <c t="n" s="5" r="F105">
        <v>2665000</v>
      </c>
    </row>
    <row spans="1:6" r="106">
      <c t="s" s="3" r="A106">
        <v>663</v>
      </c>
    </row>
    <row spans="1:6" r="107">
      <c t="s" s="4" r="A107">
        <v>276</v>
      </c>
      <c t="n" s="5" r="B107">
        <v>2665000</v>
      </c>
      <c t="n" s="5" r="C107">
        <v>2665000</v>
      </c>
      <c t="n" s="5" r="E107">
        <v>3578000</v>
      </c>
      <c t="n" s="5" r="F107">
        <v>2665000</v>
      </c>
    </row>
    <row spans="1:6" r="108">
      <c t="s" s="4" r="A108">
        <v>293</v>
      </c>
    </row>
    <row spans="1:6" r="109">
      <c t="s" s="3" r="A109">
        <v>623</v>
      </c>
    </row>
    <row spans="1:6" r="110">
      <c t="n" s="5" r="A110">
        <v>2016</v>
      </c>
      <c t="n" s="5" r="E110">
        <v>0</v>
      </c>
    </row>
    <row spans="1:6" r="111">
      <c t="n" s="5" r="A111">
        <v>2017</v>
      </c>
      <c t="n" s="5" r="E111">
        <v>106000</v>
      </c>
    </row>
    <row spans="1:6" r="112">
      <c t="n" s="5" r="A112">
        <v>2018</v>
      </c>
      <c t="n" s="5" r="E112">
        <v>0</v>
      </c>
    </row>
    <row spans="1:6" r="113">
      <c t="n" s="5" r="A113">
        <v>2019</v>
      </c>
      <c t="n" s="5" r="E113">
        <v>164000</v>
      </c>
    </row>
    <row spans="1:6" r="114">
      <c t="n" s="5" r="A114">
        <v>2020</v>
      </c>
      <c t="n" s="5" r="E114">
        <v>0</v>
      </c>
    </row>
    <row spans="1:6" r="115">
      <c t="s" s="4" r="A115">
        <v>624</v>
      </c>
      <c t="n" s="5" r="E115">
        <v>729000</v>
      </c>
    </row>
    <row spans="1:6" r="116">
      <c t="s" s="4" r="A116">
        <v>625</v>
      </c>
      <c t="n" s="5" r="E116">
        <v>999000</v>
      </c>
    </row>
    <row spans="1:6" r="117">
      <c t="s" s="4" r="A117">
        <v>626</v>
      </c>
      <c t="n" s="5" r="B117">
        <v>43000</v>
      </c>
    </row>
    <row spans="1:6" r="118">
      <c t="s" s="3" r="A118">
        <v>627</v>
      </c>
    </row>
    <row spans="1:6" r="119">
      <c t="s" s="4" r="A119">
        <v>628</v>
      </c>
      <c t="n" s="5" r="B119">
        <v>755000</v>
      </c>
      <c t="n" s="5" r="C119">
        <v>665000</v>
      </c>
    </row>
    <row spans="1:6" r="120">
      <c t="s" s="4" r="A120">
        <v>629</v>
      </c>
      <c t="n" s="5" r="B120">
        <v>5000</v>
      </c>
      <c t="n" s="5" r="C120">
        <v>5000</v>
      </c>
    </row>
    <row spans="1:6" r="121">
      <c t="s" s="4" r="A121">
        <v>630</v>
      </c>
      <c t="n" s="5" r="B121">
        <v>34000</v>
      </c>
      <c t="n" s="5" r="C121">
        <v>33000</v>
      </c>
      <c t="n" s="5" r="D121">
        <v>35000</v>
      </c>
    </row>
    <row spans="1:6" r="122">
      <c t="s" s="4" r="A122">
        <v>36</v>
      </c>
      <c t="n" s="5" r="B122">
        <v>-5000</v>
      </c>
      <c t="n" s="5" r="C122">
        <v>-5000</v>
      </c>
    </row>
    <row spans="1:6" r="123">
      <c t="s" s="4" r="A123">
        <v>634</v>
      </c>
      <c t="n" s="5" r="B123">
        <v>119000</v>
      </c>
      <c t="n" s="5" r="C123">
        <v>-7000</v>
      </c>
    </row>
    <row spans="1:6" r="124">
      <c t="s" s="4" r="A124">
        <v>635</v>
      </c>
      <c t="n" s="5" r="B124">
        <v>-94000</v>
      </c>
      <c t="n" s="5" r="C124">
        <v>64000</v>
      </c>
    </row>
    <row spans="1:6" r="125">
      <c t="s" s="4" r="A125">
        <v>636</v>
      </c>
      <c t="n" s="5" r="B125">
        <v>814000</v>
      </c>
      <c t="n" s="5" r="C125">
        <v>755000</v>
      </c>
      <c t="n" s="5" r="D125">
        <v>665000</v>
      </c>
    </row>
    <row spans="1:6" r="126">
      <c t="s" s="3" r="A126">
        <v>637</v>
      </c>
    </row>
    <row spans="1:6" r="127">
      <c t="s" s="4" r="A127">
        <v>638</v>
      </c>
      <c t="n" s="5" r="B127">
        <v>756000</v>
      </c>
      <c t="n" s="5" r="C127">
        <v>636000</v>
      </c>
    </row>
    <row spans="1:6" r="128">
      <c t="s" s="4" r="A128">
        <v>639</v>
      </c>
      <c t="n" s="5" r="B128">
        <v>45000</v>
      </c>
      <c t="n" s="5" r="C128">
        <v>43000</v>
      </c>
      <c t="n" s="5" r="D128">
        <v>34000</v>
      </c>
    </row>
    <row spans="1:6" r="129">
      <c t="s" s="4" r="A129">
        <v>640</v>
      </c>
      <c t="n" s="5" r="B129">
        <v>-5000</v>
      </c>
      <c t="n" s="5" r="C129">
        <v>-5000</v>
      </c>
    </row>
    <row spans="1:6" r="130">
      <c t="s" s="4" r="A130">
        <v>641</v>
      </c>
      <c t="n" s="5" r="B130">
        <v>21000</v>
      </c>
      <c t="n" s="5" r="C130">
        <v>19000</v>
      </c>
    </row>
    <row spans="1:6" r="131">
      <c t="s" s="4" r="A131">
        <v>635</v>
      </c>
      <c t="n" s="5" r="B131">
        <v>-87000</v>
      </c>
      <c t="n" s="5" r="C131">
        <v>63000</v>
      </c>
    </row>
    <row spans="1:6" r="132">
      <c t="s" s="4" r="A132">
        <v>642</v>
      </c>
      <c t="n" s="5" r="B132">
        <v>730000</v>
      </c>
      <c t="n" s="5" r="C132">
        <v>756000</v>
      </c>
      <c t="n" s="5" r="D132">
        <v>636000</v>
      </c>
    </row>
    <row spans="1:6" r="133">
      <c t="s" s="3" r="A133">
        <v>643</v>
      </c>
    </row>
    <row spans="1:6" r="134">
      <c t="s" s="4" r="A134">
        <v>645</v>
      </c>
      <c t="n" s="5" r="B134">
        <v>228000</v>
      </c>
      <c t="n" s="5" r="C134">
        <v>130000</v>
      </c>
    </row>
    <row spans="1:6" r="135">
      <c t="s" s="3" r="A135">
        <v>647</v>
      </c>
    </row>
    <row spans="1:6" r="136">
      <c t="s" s="4" r="A136">
        <v>648</v>
      </c>
      <c t="n" s="5" r="B136">
        <v>755000</v>
      </c>
      <c t="n" s="5" r="C136">
        <v>665000</v>
      </c>
      <c t="n" s="5" r="D136">
        <v>665000</v>
      </c>
      <c t="n" s="5" r="E136">
        <v>814000</v>
      </c>
      <c t="n" s="5" r="F136">
        <v>755000</v>
      </c>
    </row>
    <row spans="1:6" r="137">
      <c t="s" s="4" r="A137">
        <v>649</v>
      </c>
      <c t="n" s="5" r="E137">
        <v>814000</v>
      </c>
      <c t="n" s="5" r="F137">
        <v>755000</v>
      </c>
    </row>
    <row spans="1:6" r="138">
      <c t="s" s="4" r="A138">
        <v>347</v>
      </c>
      <c t="n" s="5" r="B138">
        <v>756000</v>
      </c>
      <c t="n" s="5" r="C138">
        <v>756000</v>
      </c>
      <c t="n" s="5" r="D138">
        <v>636000</v>
      </c>
      <c t="n" s="5" r="E138">
        <v>730000</v>
      </c>
      <c t="n" s="5" r="F138">
        <v>756000</v>
      </c>
    </row>
    <row spans="1:6" r="139">
      <c t="s" s="4" r="A139">
        <v>650</v>
      </c>
      <c t="n" s="5" r="E139">
        <v>84000</v>
      </c>
      <c t="n" s="5" r="F139">
        <v>1000</v>
      </c>
    </row>
    <row spans="1:6" r="140">
      <c t="s" s="3" r="A140">
        <v>651</v>
      </c>
    </row>
    <row spans="1:6" r="141">
      <c t="s" s="4" r="A141">
        <v>652</v>
      </c>
      <c t="n" s="5" r="B141">
        <v>5000</v>
      </c>
      <c t="n" s="5" r="C141">
        <v>5000</v>
      </c>
      <c t="n" s="5" r="D141">
        <v>5000</v>
      </c>
    </row>
    <row spans="1:6" r="142">
      <c t="s" s="4" r="A142">
        <v>630</v>
      </c>
      <c t="n" s="5" r="B142">
        <v>34000</v>
      </c>
      <c t="n" s="5" r="C142">
        <v>33000</v>
      </c>
      <c t="n" s="5" r="D142">
        <v>35000</v>
      </c>
    </row>
    <row spans="1:6" r="143">
      <c t="s" s="4" r="A143">
        <v>653</v>
      </c>
      <c t="n" s="5" r="B143">
        <v>-28000</v>
      </c>
      <c t="n" s="5" r="C143">
        <v>-21000</v>
      </c>
      <c t="n" s="5" r="D143">
        <v>-21000</v>
      </c>
    </row>
    <row spans="1:6" r="144">
      <c t="s" s="4" r="A144">
        <v>81</v>
      </c>
      <c t="n" s="5" r="B144">
        <v>5000</v>
      </c>
      <c t="n" s="5" r="C144">
        <v>7000</v>
      </c>
      <c t="n" s="5" r="D144">
        <v>15000</v>
      </c>
    </row>
    <row spans="1:6" r="145">
      <c t="s" s="4" r="A145">
        <v>654</v>
      </c>
      <c t="n" s="6" r="B145">
        <v>16000</v>
      </c>
      <c t="n" s="6" r="C145">
        <v>24000</v>
      </c>
      <c t="n" s="5" r="D145">
        <v>34000</v>
      </c>
    </row>
    <row spans="1:6" r="146">
      <c t="s" s="3" r="A146">
        <v>655</v>
      </c>
    </row>
    <row spans="1:6" r="147">
      <c t="s" s="4" r="A147">
        <v>656</v>
      </c>
      <c t="s" s="4" r="B147">
        <v>658</v>
      </c>
      <c t="s" s="4" r="C147">
        <v>684</v>
      </c>
    </row>
    <row spans="1:6" r="148">
      <c t="s" s="4" r="A148">
        <v>659</v>
      </c>
      <c t="s" s="4" r="B148">
        <v>685</v>
      </c>
      <c t="s" s="4" r="C148">
        <v>686</v>
      </c>
    </row>
    <row spans="1:6" r="149">
      <c t="s" s="3" r="A149">
        <v>663</v>
      </c>
    </row>
    <row spans="1:6" r="150">
      <c t="s" s="4" r="A150">
        <v>276</v>
      </c>
      <c t="n" s="6" r="B150">
        <v>756000</v>
      </c>
      <c t="n" s="6" r="C150">
        <v>756000</v>
      </c>
      <c t="n" s="6" r="D150">
        <v>636000</v>
      </c>
      <c t="n" s="5" r="E150">
        <v>730000</v>
      </c>
      <c t="n" s="5" r="F150">
        <v>756000</v>
      </c>
    </row>
    <row spans="1:6" r="151">
      <c t="s" s="4" r="A151">
        <v>687</v>
      </c>
    </row>
    <row spans="1:6" r="152">
      <c t="s" s="3" r="A152">
        <v>637</v>
      </c>
    </row>
    <row spans="1:6" r="153">
      <c t="s" s="4" r="A153">
        <v>638</v>
      </c>
      <c t="n" s="5" r="B153">
        <v>756000</v>
      </c>
    </row>
    <row spans="1:6" r="154">
      <c t="s" s="4" r="A154">
        <v>642</v>
      </c>
      <c t="n" s="5" r="B154">
        <v>730000</v>
      </c>
      <c t="n" s="5" r="C154">
        <v>756000</v>
      </c>
    </row>
    <row spans="1:6" r="155">
      <c t="s" s="3" r="A155">
        <v>647</v>
      </c>
    </row>
    <row spans="1:6" r="156">
      <c t="s" s="4" r="A156">
        <v>347</v>
      </c>
      <c t="n" s="6" r="B156">
        <v>756000</v>
      </c>
      <c t="n" s="6" r="C156">
        <v>756000</v>
      </c>
      <c t="n" s="6" r="E156">
        <v>730000</v>
      </c>
      <c t="n" s="6" r="F156">
        <v>756000</v>
      </c>
    </row>
    <row spans="1:6" r="157">
      <c t="s" s="3" r="A157">
        <v>669</v>
      </c>
    </row>
    <row spans="1:6" r="158">
      <c t="s" s="4" r="A158">
        <v>670</v>
      </c>
      <c t="s" s="4" r="B158">
        <v>671</v>
      </c>
      <c t="s" s="4" r="C158">
        <v>671</v>
      </c>
    </row>
    <row spans="1:6" r="159">
      <c t="s" s="4" r="A159">
        <v>672</v>
      </c>
      <c t="s" s="4" r="E159">
        <v>671</v>
      </c>
      <c t="s" s="4" r="F159">
        <v>671</v>
      </c>
    </row>
    <row spans="1:6" r="160">
      <c t="s" s="3" r="A160">
        <v>663</v>
      </c>
    </row>
    <row spans="1:6" r="161">
      <c t="s" s="4" r="A161">
        <v>276</v>
      </c>
      <c t="n" s="6" r="B161">
        <v>756000</v>
      </c>
      <c t="n" s="6" r="C161">
        <v>756000</v>
      </c>
      <c t="n" s="6" r="E161">
        <v>730000</v>
      </c>
      <c t="n" s="6" r="F161">
        <v>756000</v>
      </c>
    </row>
    <row spans="1:6" r="162">
      <c t="s" s="4" r="A162">
        <v>688</v>
      </c>
    </row>
    <row spans="1:6" r="163">
      <c t="s" s="3" r="A163">
        <v>637</v>
      </c>
    </row>
    <row spans="1:6" r="164">
      <c t="s" s="4" r="A164">
        <v>638</v>
      </c>
      <c t="n" s="5" r="B164">
        <v>0</v>
      </c>
    </row>
    <row spans="1:6" r="165">
      <c t="s" s="4" r="A165">
        <v>642</v>
      </c>
      <c t="n" s="5" r="B165">
        <v>0</v>
      </c>
      <c t="n" s="5" r="C165">
        <v>0</v>
      </c>
    </row>
    <row spans="1:6" r="166">
      <c t="s" s="3" r="A166">
        <v>647</v>
      </c>
    </row>
    <row spans="1:6" r="167">
      <c t="s" s="4" r="A167">
        <v>347</v>
      </c>
      <c t="n" s="5" r="B167">
        <v>0</v>
      </c>
      <c t="n" s="5" r="C167">
        <v>0</v>
      </c>
      <c t="n" s="5" r="E167">
        <v>0</v>
      </c>
      <c t="n" s="5" r="F167">
        <v>0</v>
      </c>
    </row>
    <row spans="1:6" r="168">
      <c t="s" s="3" r="A168">
        <v>663</v>
      </c>
    </row>
    <row spans="1:6" r="169">
      <c t="s" s="4" r="A169">
        <v>276</v>
      </c>
      <c t="n" s="5" r="B169">
        <v>0</v>
      </c>
      <c t="n" s="5" r="C169">
        <v>0</v>
      </c>
      <c t="n" s="5" r="E169">
        <v>0</v>
      </c>
      <c t="n" s="5" r="F169">
        <v>0</v>
      </c>
    </row>
    <row spans="1:6" r="170">
      <c t="s" s="4" r="A170">
        <v>689</v>
      </c>
    </row>
    <row spans="1:6" r="171">
      <c t="s" s="3" r="A171">
        <v>637</v>
      </c>
    </row>
    <row spans="1:6" r="172">
      <c t="s" s="4" r="A172">
        <v>638</v>
      </c>
      <c t="n" s="5" r="B172">
        <v>756000</v>
      </c>
    </row>
    <row spans="1:6" r="173">
      <c t="s" s="4" r="A173">
        <v>642</v>
      </c>
      <c t="n" s="5" r="B173">
        <v>730000</v>
      </c>
      <c t="n" s="5" r="C173">
        <v>756000</v>
      </c>
    </row>
    <row spans="1:6" r="174">
      <c t="s" s="3" r="A174">
        <v>647</v>
      </c>
    </row>
    <row spans="1:6" r="175">
      <c t="s" s="4" r="A175">
        <v>347</v>
      </c>
      <c t="n" s="5" r="B175">
        <v>756000</v>
      </c>
      <c t="n" s="5" r="C175">
        <v>756000</v>
      </c>
      <c t="n" s="5" r="E175">
        <v>730000</v>
      </c>
      <c t="n" s="5" r="F175">
        <v>756000</v>
      </c>
    </row>
    <row spans="1:6" r="176">
      <c t="s" s="3" r="A176">
        <v>663</v>
      </c>
    </row>
    <row spans="1:6" r="177">
      <c t="s" s="4" r="A177">
        <v>276</v>
      </c>
      <c t="n" s="5" r="B177">
        <v>756000</v>
      </c>
      <c t="n" s="5" r="C177">
        <v>756000</v>
      </c>
      <c t="n" s="5" r="E177">
        <v>730000</v>
      </c>
      <c t="n" s="5" r="F177">
        <v>756000</v>
      </c>
    </row>
    <row spans="1:6" r="178">
      <c t="s" s="4" r="A178">
        <v>690</v>
      </c>
    </row>
    <row spans="1:6" r="179">
      <c t="s" s="3" r="A179">
        <v>637</v>
      </c>
    </row>
    <row spans="1:6" r="180">
      <c t="s" s="4" r="A180">
        <v>638</v>
      </c>
      <c t="n" s="5" r="B180">
        <v>0</v>
      </c>
    </row>
    <row spans="1:6" r="181">
      <c t="s" s="4" r="A181">
        <v>642</v>
      </c>
      <c t="n" s="5" r="B181">
        <v>0</v>
      </c>
      <c t="n" s="5" r="C181">
        <v>0</v>
      </c>
    </row>
    <row spans="1:6" r="182">
      <c t="s" s="3" r="A182">
        <v>647</v>
      </c>
    </row>
    <row spans="1:6" r="183">
      <c t="s" s="4" r="A183">
        <v>347</v>
      </c>
      <c t="n" s="5" r="B183">
        <v>0</v>
      </c>
      <c t="n" s="5" r="C183">
        <v>0</v>
      </c>
      <c t="n" s="5" r="E183">
        <v>0</v>
      </c>
      <c t="n" s="5" r="F183">
        <v>0</v>
      </c>
    </row>
    <row spans="1:6" r="184">
      <c t="s" s="3" r="A184">
        <v>663</v>
      </c>
    </row>
    <row spans="1:6" r="185">
      <c t="s" s="4" r="A185">
        <v>276</v>
      </c>
      <c t="n" s="6" r="B185">
        <v>0</v>
      </c>
      <c t="n" s="6" r="C185">
        <v>0</v>
      </c>
      <c t="n" s="6" r="E185">
        <v>0</v>
      </c>
      <c t="n" s="6" r="F185">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1</v>
      </c>
      <c t="s" s="2" r="B1">
        <v>1</v>
      </c>
    </row>
    <row spans="1:4" r="2">
      <c t="s" s="2" r="B2">
        <v>2</v>
      </c>
      <c t="s" s="2" r="C2">
        <v>30</v>
      </c>
      <c t="s" s="2" r="D2">
        <v>72</v>
      </c>
    </row>
    <row spans="1:4" r="3">
      <c t="s" s="3" r="A3">
        <v>692</v>
      </c>
    </row>
    <row spans="1:4" r="4">
      <c t="s" s="4" r="A4">
        <v>693</v>
      </c>
      <c t="n" s="6" r="B4">
        <v>7970</v>
      </c>
      <c t="n" s="6" r="C4">
        <v>13184</v>
      </c>
      <c t="n" s="6" r="D4">
        <v>14721</v>
      </c>
    </row>
    <row spans="1:4" r="5">
      <c t="s" s="4" r="A5">
        <v>694</v>
      </c>
      <c t="n" s="5" r="B5">
        <v>54901</v>
      </c>
      <c t="n" s="5" r="C5">
        <v>45078</v>
      </c>
      <c t="n" s="5" r="D5">
        <v>31159</v>
      </c>
    </row>
    <row spans="1:4" r="6">
      <c t="s" s="3" r="A6">
        <v>695</v>
      </c>
    </row>
    <row spans="1:4" r="7">
      <c t="s" s="4" r="A7">
        <v>694</v>
      </c>
      <c t="n" s="5" r="B7">
        <v>2635</v>
      </c>
      <c t="n" s="5" r="C7">
        <v>13637</v>
      </c>
      <c t="n" s="5" r="D7">
        <v>4890</v>
      </c>
    </row>
    <row spans="1:4" r="8">
      <c t="s" s="4" r="A8">
        <v>696</v>
      </c>
      <c t="n" s="5" r="B8">
        <v>65506</v>
      </c>
      <c t="n" s="5" r="C8">
        <v>71899</v>
      </c>
      <c t="n" s="5" r="D8">
        <v>50770</v>
      </c>
    </row>
    <row spans="1:4" r="9">
      <c t="s" s="3" r="A9">
        <v>697</v>
      </c>
    </row>
    <row spans="1:4" r="10">
      <c t="s" s="4" r="A10">
        <v>698</v>
      </c>
      <c t="n" s="5" r="B10">
        <v>-2600322</v>
      </c>
      <c t="n" s="5" r="C10">
        <v>-1798742</v>
      </c>
      <c t="n" s="5" r="D10">
        <v>-1110611</v>
      </c>
    </row>
    <row spans="1:4" r="11">
      <c t="s" s="4" r="A11">
        <v>699</v>
      </c>
      <c t="n" s="5" r="B11">
        <v>-209592</v>
      </c>
      <c t="n" s="5" r="C11">
        <v>-125308</v>
      </c>
      <c t="n" s="5" r="D11">
        <v>-82462</v>
      </c>
    </row>
    <row spans="1:4" r="12">
      <c t="s" s="4" r="A12">
        <v>700</v>
      </c>
      <c t="n" s="5" r="B12">
        <v>-39681</v>
      </c>
      <c t="n" s="5" r="C12">
        <v>-38832</v>
      </c>
      <c t="n" s="5" r="D12">
        <v>-27433</v>
      </c>
    </row>
    <row spans="1:4" r="13">
      <c t="s" s="4" r="A13">
        <v>701</v>
      </c>
      <c t="n" s="5" r="B13">
        <v>126158</v>
      </c>
      <c t="n" s="5" r="C13">
        <v>121817</v>
      </c>
      <c t="n" s="5" r="D13">
        <v>110725</v>
      </c>
    </row>
    <row spans="1:4" r="14">
      <c t="s" s="4" r="A14">
        <v>702</v>
      </c>
      <c t="n" s="5" r="B14">
        <v>462179</v>
      </c>
      <c t="n" s="5" r="C14">
        <v>0</v>
      </c>
      <c t="n" s="5" r="D14">
        <v>0</v>
      </c>
    </row>
    <row spans="1:4" r="15">
      <c t="s" s="4" r="A15">
        <v>703</v>
      </c>
      <c t="n" s="5" r="B15">
        <v>32683</v>
      </c>
      <c t="n" s="5" r="C15">
        <v>35309</v>
      </c>
      <c t="n" s="5" r="D15">
        <v>33306</v>
      </c>
    </row>
    <row spans="1:4" r="16">
      <c t="s" s="4" r="A16">
        <v>704</v>
      </c>
      <c t="n" s="5" r="B16">
        <v>2477900</v>
      </c>
      <c t="n" s="5" r="C16">
        <v>1006587</v>
      </c>
      <c t="n" s="5" r="D16">
        <v>1035135</v>
      </c>
    </row>
    <row spans="1:4" r="17">
      <c t="s" s="4" r="A17">
        <v>705</v>
      </c>
      <c t="n" s="5" r="B17">
        <v>132091</v>
      </c>
      <c t="n" s="5" r="C17">
        <v>267020</v>
      </c>
      <c t="n" s="5" r="D17">
        <v>-154641</v>
      </c>
    </row>
    <row spans="1:4" r="18">
      <c t="s" s="4" r="A18">
        <v>706</v>
      </c>
      <c t="n" s="5" r="B18">
        <v>-52888</v>
      </c>
      <c t="n" s="5" r="C18">
        <v>307295</v>
      </c>
      <c t="n" s="5" r="D18">
        <v>0</v>
      </c>
    </row>
    <row spans="1:4" r="19">
      <c t="s" s="4" r="A19">
        <v>36</v>
      </c>
      <c t="n" s="5" r="B19">
        <v>-263026</v>
      </c>
      <c t="n" s="5" r="C19">
        <v>296753</v>
      </c>
      <c t="n" s="5" r="D19">
        <v>246751</v>
      </c>
    </row>
    <row spans="1:4" r="20">
      <c t="s" s="4" r="A20">
        <v>696</v>
      </c>
      <c t="n" s="5" r="B20">
        <v>65506</v>
      </c>
      <c t="n" s="5" r="C20">
        <v>71899</v>
      </c>
      <c t="n" s="6" r="D20">
        <v>50770</v>
      </c>
    </row>
    <row spans="1:4" r="21">
      <c t="s" s="3" r="A21">
        <v>707</v>
      </c>
    </row>
    <row spans="1:4" r="22">
      <c t="s" s="4" r="A22">
        <v>708</v>
      </c>
      <c t="n" s="5" r="B22">
        <v>400427</v>
      </c>
      <c t="n" s="5" r="C22">
        <v>126223</v>
      </c>
    </row>
    <row spans="1:4" r="23">
      <c t="s" s="4" r="A23">
        <v>81</v>
      </c>
      <c t="n" s="5" r="B23">
        <v>-5086267</v>
      </c>
      <c t="n" s="5" r="C23">
        <v>21120</v>
      </c>
    </row>
    <row spans="1:4" r="24">
      <c t="s" s="4" r="A24">
        <v>709</v>
      </c>
      <c t="n" s="5" r="B24">
        <v>199194</v>
      </c>
      <c t="n" s="5" r="C24">
        <v>149684</v>
      </c>
    </row>
    <row spans="1:4" r="25">
      <c t="s" s="4" r="A25">
        <v>710</v>
      </c>
      <c t="n" s="5" r="B25">
        <v>1623934</v>
      </c>
      <c t="n" s="5" r="C25">
        <v>691263</v>
      </c>
    </row>
    <row spans="1:4" r="26">
      <c t="s" s="4" r="A26">
        <v>711</v>
      </c>
      <c t="n" s="5" r="B26">
        <v>183882</v>
      </c>
      <c t="n" s="5" r="C26">
        <v>0</v>
      </c>
    </row>
    <row spans="1:4" r="27">
      <c t="s" s="4" r="A27">
        <v>712</v>
      </c>
      <c t="n" s="5" r="B27">
        <v>-1881232</v>
      </c>
      <c t="n" s="5" r="C27">
        <v>0</v>
      </c>
    </row>
    <row spans="1:4" r="28">
      <c t="s" s="4" r="A28">
        <v>713</v>
      </c>
      <c t="n" s="5" r="B28">
        <v>575903</v>
      </c>
      <c t="n" s="5" r="C28">
        <v>140643</v>
      </c>
    </row>
    <row spans="1:4" r="29">
      <c t="s" s="4" r="A29">
        <v>714</v>
      </c>
      <c t="n" s="5" r="B29">
        <v>-429399</v>
      </c>
      <c t="n" s="5" r="C29">
        <v>-344590</v>
      </c>
    </row>
    <row spans="1:4" r="30">
      <c t="s" s="4" r="A30">
        <v>715</v>
      </c>
      <c t="n" s="5" r="B30">
        <v>67516</v>
      </c>
      <c t="n" s="5" r="C30">
        <v>67516</v>
      </c>
    </row>
    <row spans="1:4" r="31">
      <c t="s" s="4" r="A31">
        <v>716</v>
      </c>
      <c t="n" s="5" r="B31">
        <v>19885322</v>
      </c>
      <c t="n" s="5" r="C31">
        <v>12487455</v>
      </c>
    </row>
    <row spans="1:4" r="32">
      <c t="s" s="4" r="A32">
        <v>717</v>
      </c>
      <c t="n" s="5" r="B32">
        <v>15539280</v>
      </c>
      <c t="n" s="5" r="C32">
        <v>13339314</v>
      </c>
    </row>
    <row spans="1:4" r="33">
      <c t="s" s="4" r="A33">
        <v>718</v>
      </c>
      <c t="n" s="5" r="B33">
        <v>-15340086</v>
      </c>
      <c t="n" s="5" r="C33">
        <v>-13189621</v>
      </c>
    </row>
    <row spans="1:4" r="34">
      <c t="s" s="4" r="A34">
        <v>719</v>
      </c>
      <c t="n" s="6" r="B34">
        <v>199194</v>
      </c>
      <c t="n" s="5" r="C34">
        <v>149693</v>
      </c>
    </row>
    <row spans="1:4" r="35">
      <c t="s" s="3" r="A35">
        <v>720</v>
      </c>
    </row>
    <row spans="1:4" r="36">
      <c t="s" s="4" r="A36">
        <v>721</v>
      </c>
      <c t="s" s="4" r="B36">
        <v>722</v>
      </c>
    </row>
    <row spans="1:4" r="37">
      <c t="s" s="4" r="A37">
        <v>723</v>
      </c>
      <c t="s" s="4" r="B37">
        <v>355</v>
      </c>
    </row>
    <row spans="1:4" r="38">
      <c t="s" s="4" r="A38">
        <v>724</v>
      </c>
      <c t="n" s="6" r="B38">
        <v>750000</v>
      </c>
    </row>
    <row spans="1:4" r="39">
      <c t="s" s="4" r="A39">
        <v>725</v>
      </c>
      <c t="n" s="5" r="B39">
        <v>2000000</v>
      </c>
    </row>
    <row spans="1:4" r="40">
      <c t="s" s="4" r="A40">
        <v>726</v>
      </c>
      <c t="n" s="5" r="B40">
        <v>1200000</v>
      </c>
    </row>
    <row spans="1:4" r="41">
      <c t="s" s="4" r="A41">
        <v>727</v>
      </c>
      <c t="n" s="5" r="B41">
        <v>1900000</v>
      </c>
    </row>
    <row spans="1:4" r="42">
      <c t="s" s="4" r="A42">
        <v>728</v>
      </c>
      <c t="n" s="5" r="B42">
        <v>2199960</v>
      </c>
      <c t="n" s="5" r="C42">
        <v>1010227</v>
      </c>
    </row>
    <row spans="1:4" r="43">
      <c t="s" s="4" r="A43">
        <v>729</v>
      </c>
      <c t="n" s="5" r="B43">
        <v>2150465</v>
      </c>
      <c t="n" s="5" r="C43">
        <v>1006586</v>
      </c>
    </row>
    <row spans="1:4" r="44">
      <c t="s" s="4" r="A44">
        <v>730</v>
      </c>
      <c t="n" s="5" r="B44">
        <v>0</v>
      </c>
      <c t="n" s="5" r="C44">
        <v>0</v>
      </c>
    </row>
    <row spans="1:4" r="45">
      <c t="s" s="4" r="A45">
        <v>731</v>
      </c>
      <c t="n" s="5" r="B45">
        <v>0</v>
      </c>
      <c t="n" s="6" r="C45">
        <v>0</v>
      </c>
    </row>
    <row spans="1:4" r="46">
      <c t="s" s="4" r="A46">
        <v>404</v>
      </c>
    </row>
    <row spans="1:4" r="47">
      <c t="s" s="3" r="A47">
        <v>720</v>
      </c>
    </row>
    <row spans="1:4" r="48">
      <c t="s" s="4" r="A48">
        <v>732</v>
      </c>
      <c t="n" s="6" r="B48">
        <v>78000000</v>
      </c>
    </row>
    <row spans="1:4" r="49">
      <c t="s" s="4" r="A49">
        <v>733</v>
      </c>
      <c t="s" s="4" r="B49">
        <v>734</v>
      </c>
    </row>
    <row spans="1:4" r="50">
      <c t="s" s="4" r="A50">
        <v>735</v>
      </c>
    </row>
    <row spans="1:4" r="51">
      <c t="s" s="3" r="A51">
        <v>720</v>
      </c>
    </row>
    <row spans="1:4" r="52">
      <c t="s" s="4" r="A52">
        <v>732</v>
      </c>
      <c t="n" s="6" r="B52">
        <v>55000000</v>
      </c>
    </row>
    <row spans="1:4" r="53">
      <c t="s" s="4" r="A53">
        <v>736</v>
      </c>
    </row>
    <row spans="1:4" r="54">
      <c t="s" s="3" r="A54">
        <v>720</v>
      </c>
    </row>
    <row spans="1:4" r="55">
      <c t="s" s="4" r="A55">
        <v>733</v>
      </c>
      <c t="s" s="4" r="B55">
        <v>737</v>
      </c>
    </row>
    <row spans="1:4" r="56">
      <c t="s" s="4" r="A56">
        <v>738</v>
      </c>
    </row>
    <row spans="1:4" r="57">
      <c t="s" s="3" r="A57">
        <v>720</v>
      </c>
    </row>
    <row spans="1:4" r="58">
      <c t="s" s="4" r="A58">
        <v>733</v>
      </c>
      <c t="s" s="4" r="B58">
        <v>7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9"/>
    <col customWidth="1" max="5" min="5" width="29"/>
  </cols>
  <sheetData>
    <row spans="1:5" r="1">
      <c t="s" s="1" r="A1">
        <v>739</v>
      </c>
      <c t="s" s="2" r="C1">
        <v>1</v>
      </c>
    </row>
    <row spans="1:5" r="2">
      <c t="s" s="2" r="C2">
        <v>740</v>
      </c>
      <c t="s" s="2" r="D2">
        <v>741</v>
      </c>
      <c t="s" s="2" r="E2">
        <v>742</v>
      </c>
    </row>
    <row spans="1:5" r="3">
      <c t="s" s="3" r="A3">
        <v>184</v>
      </c>
    </row>
    <row spans="1:5" r="4">
      <c t="s" s="4" r="A4">
        <v>743</v>
      </c>
      <c t="n" s="5" r="C4">
        <v>1</v>
      </c>
    </row>
    <row spans="1:5" r="5">
      <c t="s" s="3" r="A5">
        <v>744</v>
      </c>
    </row>
    <row spans="1:5" r="6">
      <c t="s" s="4" r="A6">
        <v>745</v>
      </c>
      <c t="n" s="6" r="C6">
        <v>26526000</v>
      </c>
      <c t="n" s="6" r="D6">
        <v>24577000</v>
      </c>
      <c t="n" s="6" r="E6">
        <v>22418000</v>
      </c>
    </row>
    <row spans="1:5" r="7">
      <c t="s" s="4" r="A7">
        <v>746</v>
      </c>
      <c t="n" s="6" r="C7">
        <v>1872000</v>
      </c>
      <c t="n" s="6" r="D7">
        <v>2060000</v>
      </c>
    </row>
    <row spans="1:5" r="8">
      <c t="s" s="4" r="A8">
        <v>747</v>
      </c>
      <c t="n" s="5" r="C8">
        <v>0</v>
      </c>
      <c t="n" s="5" r="D8">
        <v>0</v>
      </c>
      <c t="n" s="5" r="E8">
        <v>0</v>
      </c>
    </row>
    <row spans="1:5" r="9">
      <c t="s" s="4" r="A9">
        <v>748</v>
      </c>
    </row>
    <row spans="1:5" r="10">
      <c t="s" s="3" r="A10">
        <v>744</v>
      </c>
    </row>
    <row spans="1:5" r="11">
      <c t="s" s="4" r="A11">
        <v>745</v>
      </c>
      <c t="n" s="6" r="C11">
        <v>19970000</v>
      </c>
      <c t="n" s="6" r="D11">
        <v>18042000</v>
      </c>
      <c t="n" s="6" r="E11">
        <v>16401000</v>
      </c>
    </row>
    <row spans="1:5" r="12">
      <c t="s" s="4" r="A12">
        <v>746</v>
      </c>
      <c t="n" s="5" r="C12">
        <v>1397000</v>
      </c>
      <c t="n" s="5" r="D12">
        <v>1441000</v>
      </c>
    </row>
    <row spans="1:5" r="13">
      <c t="s" s="4" r="A13">
        <v>749</v>
      </c>
    </row>
    <row spans="1:5" r="14">
      <c t="s" s="3" r="A14">
        <v>744</v>
      </c>
    </row>
    <row spans="1:5" r="15">
      <c t="s" s="4" r="A15">
        <v>745</v>
      </c>
      <c t="n" s="5" r="C15">
        <v>2506000</v>
      </c>
      <c t="n" s="5" r="D15">
        <v>2485000</v>
      </c>
      <c t="n" s="5" r="E15">
        <v>2189000</v>
      </c>
    </row>
    <row spans="1:5" r="16">
      <c t="s" s="4" r="A16">
        <v>746</v>
      </c>
      <c t="n" s="5" r="C16">
        <v>3000</v>
      </c>
      <c t="n" s="5" r="D16">
        <v>4000</v>
      </c>
    </row>
    <row spans="1:5" r="17">
      <c t="s" s="4" r="A17">
        <v>750</v>
      </c>
    </row>
    <row spans="1:5" r="18">
      <c t="s" s="3" r="A18">
        <v>744</v>
      </c>
    </row>
    <row spans="1:5" r="19">
      <c t="s" s="4" r="A19">
        <v>745</v>
      </c>
      <c t="s" s="4" r="B19">
        <v>751</v>
      </c>
      <c t="n" s="5" r="C19">
        <v>4050000</v>
      </c>
      <c t="n" s="5" r="D19">
        <v>4050000</v>
      </c>
      <c t="n" s="6" r="E19">
        <v>3828000</v>
      </c>
    </row>
    <row spans="1:5" r="20">
      <c t="s" s="4" r="A20">
        <v>752</v>
      </c>
    </row>
    <row spans="1:5" r="21">
      <c t="s" s="3" r="A21">
        <v>744</v>
      </c>
    </row>
    <row spans="1:5" r="22">
      <c t="s" s="4" r="A22">
        <v>746</v>
      </c>
      <c t="n" s="6" r="C22">
        <v>472000</v>
      </c>
      <c t="n" s="6" r="D22">
        <v>615000</v>
      </c>
    </row>
    <row spans="1:5" r="23">
      <c t="n" r="A23"/>
    </row>
    <row spans="1:5" r="24">
      <c t="s" s="4" r="A24">
        <v>751</v>
      </c>
      <c t="s" s="4" r="B24">
        <v>753</v>
      </c>
    </row>
  </sheetData>
  <mergeCells count="4">
    <mergeCell ref="A1:B2"/>
    <mergeCell ref="C1:E1"/>
    <mergeCell ref="A23:D23"/>
    <mergeCell ref="B24:D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4</v>
      </c>
      <c t="s" s="2" r="B1">
        <v>755</v>
      </c>
      <c t="s" s="2" r="J1">
        <v>1</v>
      </c>
    </row>
    <row spans="1:12" r="2">
      <c t="s" s="2" r="B2">
        <v>2</v>
      </c>
      <c t="s" s="2" r="C2">
        <v>756</v>
      </c>
      <c t="s" s="2" r="D2">
        <v>4</v>
      </c>
      <c t="s" s="2" r="E2">
        <v>757</v>
      </c>
      <c t="s" s="2" r="F2">
        <v>30</v>
      </c>
      <c t="s" s="2" r="G2">
        <v>758</v>
      </c>
      <c t="s" s="2" r="H2">
        <v>759</v>
      </c>
      <c t="s" s="2" r="I2">
        <v>760</v>
      </c>
      <c t="s" s="2" r="J2">
        <v>2</v>
      </c>
      <c t="s" s="2" r="K2">
        <v>30</v>
      </c>
      <c t="s" s="2" r="L2">
        <v>72</v>
      </c>
    </row>
    <row spans="1:12" r="3">
      <c t="s" s="3" r="A3">
        <v>761</v>
      </c>
    </row>
    <row spans="1:12" r="4">
      <c t="s" s="4" r="A4">
        <v>762</v>
      </c>
      <c t="n" s="6" r="B4">
        <v>7019811</v>
      </c>
      <c t="n" s="6" r="C4">
        <v>6666905</v>
      </c>
      <c t="n" s="6" r="D4">
        <v>6454630</v>
      </c>
      <c t="n" s="6" r="E4">
        <v>6384629</v>
      </c>
      <c t="n" s="6" r="F4">
        <v>6360735</v>
      </c>
      <c t="n" s="6" r="G4">
        <v>6398675</v>
      </c>
      <c t="n" s="6" r="H4">
        <v>5976875</v>
      </c>
      <c t="n" s="6" r="I4">
        <v>5840841</v>
      </c>
      <c t="n" s="6" r="J4">
        <v>26525975</v>
      </c>
      <c t="n" s="6" r="K4">
        <v>24577126</v>
      </c>
      <c t="n" s="6" r="L4">
        <v>22417980</v>
      </c>
    </row>
    <row spans="1:12" r="5">
      <c t="s" s="4" r="A5">
        <v>763</v>
      </c>
      <c t="n" s="5" r="B5">
        <v>6218043</v>
      </c>
      <c t="n" s="5" r="C5">
        <v>5888499</v>
      </c>
      <c t="n" s="5" r="D5">
        <v>5710405</v>
      </c>
      <c t="n" s="5" r="E5">
        <v>5593318</v>
      </c>
      <c t="n" s="5" r="F5">
        <v>5579080</v>
      </c>
      <c t="n" s="5" r="G5">
        <v>5620408</v>
      </c>
      <c t="n" s="5" r="H5">
        <v>5235033</v>
      </c>
      <c t="n" s="5" r="I5">
        <v>5092794</v>
      </c>
      <c t="n" s="5" r="J5">
        <v>23401265</v>
      </c>
      <c t="n" s="5" r="K5">
        <v>21527315</v>
      </c>
      <c t="n" s="5" r="L5">
        <v>19403094</v>
      </c>
    </row>
    <row spans="1:12" r="6">
      <c t="s" s="4" r="A6">
        <v>764</v>
      </c>
      <c t="n" s="6" r="B6">
        <v>-2333241</v>
      </c>
      <c t="n" s="6" r="C6">
        <v>-2105338</v>
      </c>
      <c t="n" s="6" r="D6">
        <v>-1080246</v>
      </c>
      <c t="n" s="6" r="E6">
        <v>-2190332</v>
      </c>
      <c t="n" s="6" r="F6">
        <v>-1145486</v>
      </c>
      <c t="n" s="6" r="G6">
        <v>-670832</v>
      </c>
      <c t="n" s="6" r="H6">
        <v>-1927480</v>
      </c>
      <c t="n" s="6" r="I6">
        <v>-1609292</v>
      </c>
      <c t="n" s="6" r="J6">
        <v>-7709158</v>
      </c>
      <c t="n" s="6" r="K6">
        <v>-5353090</v>
      </c>
      <c t="n" s="6" r="L6">
        <v>-3305146</v>
      </c>
    </row>
    <row spans="1:12" r="7">
      <c t="s" s="4" r="A7">
        <v>765</v>
      </c>
      <c t="n" s="7" r="B7">
        <v>-0.15</v>
      </c>
      <c t="n" s="7" r="C7">
        <v>-0.13</v>
      </c>
      <c t="n" s="7" r="D7">
        <v>-0.07000000000000001</v>
      </c>
      <c t="n" s="7" r="E7">
        <v>-0.14</v>
      </c>
      <c t="n" s="7" r="F7">
        <v>-0.07000000000000001</v>
      </c>
      <c t="n" s="7" r="G7">
        <v>-0.04</v>
      </c>
      <c t="n" s="7" r="H7">
        <v>-0.26</v>
      </c>
      <c t="n" s="7" r="I7">
        <v>-0.11</v>
      </c>
      <c t="n" s="7" r="J7">
        <v>-0.49</v>
      </c>
      <c t="n" s="7" r="K7">
        <v>-0.35</v>
      </c>
      <c t="n" s="7" r="L7">
        <v>-0.2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66</v>
      </c>
      <c t="s" s="2" r="B1">
        <v>1</v>
      </c>
    </row>
    <row spans="1:4" r="2">
      <c t="s" s="2" r="B2">
        <v>2</v>
      </c>
      <c t="s" s="2" r="C2">
        <v>30</v>
      </c>
      <c t="s" s="2" r="D2">
        <v>72</v>
      </c>
    </row>
    <row spans="1:4" r="3">
      <c t="s" s="4" r="A3">
        <v>767</v>
      </c>
    </row>
    <row spans="1:4" r="4">
      <c t="s" s="3" r="A4">
        <v>768</v>
      </c>
    </row>
    <row spans="1:4" r="5">
      <c t="s" s="4" r="A5">
        <v>769</v>
      </c>
      <c t="n" s="6" r="B5">
        <v>25000</v>
      </c>
      <c t="n" s="6" r="C5">
        <v>21000</v>
      </c>
      <c t="n" s="6" r="D5">
        <v>31000</v>
      </c>
    </row>
    <row spans="1:4" r="6">
      <c t="s" s="4" r="A6">
        <v>770</v>
      </c>
      <c t="n" s="5" r="B6">
        <v>8000</v>
      </c>
      <c t="n" s="5" r="C6">
        <v>8000</v>
      </c>
      <c t="n" s="5" r="D6">
        <v>17000</v>
      </c>
    </row>
    <row spans="1:4" r="7">
      <c t="s" s="4" r="A7">
        <v>771</v>
      </c>
      <c t="n" s="5" r="B7">
        <v>-13000</v>
      </c>
      <c t="n" s="5" r="C7">
        <v>-5000</v>
      </c>
      <c t="n" s="5" r="D7">
        <v>-27000</v>
      </c>
    </row>
    <row spans="1:4" r="8">
      <c t="s" s="4" r="A8">
        <v>772</v>
      </c>
      <c t="n" s="5" r="B8">
        <v>2000</v>
      </c>
      <c t="n" s="5" r="C8">
        <v>1000</v>
      </c>
      <c t="n" s="5" r="D8">
        <v>0</v>
      </c>
    </row>
    <row spans="1:4" r="9">
      <c t="s" s="4" r="A9">
        <v>773</v>
      </c>
      <c t="n" s="5" r="B9">
        <v>18000</v>
      </c>
      <c t="n" s="5" r="C9">
        <v>25000</v>
      </c>
      <c t="n" s="5" r="D9">
        <v>21000</v>
      </c>
    </row>
    <row spans="1:4" r="10">
      <c t="s" s="4" r="A10">
        <v>774</v>
      </c>
    </row>
    <row spans="1:4" r="11">
      <c t="s" s="3" r="A11">
        <v>768</v>
      </c>
    </row>
    <row spans="1:4" r="12">
      <c t="s" s="4" r="A12">
        <v>769</v>
      </c>
      <c t="n" s="5" r="B12">
        <v>20000</v>
      </c>
      <c t="n" s="5" r="C12">
        <v>53000</v>
      </c>
      <c t="n" s="5" r="D12">
        <v>62000</v>
      </c>
    </row>
    <row spans="1:4" r="13">
      <c t="s" s="4" r="A13">
        <v>770</v>
      </c>
      <c t="n" s="5" r="B13">
        <v>4000</v>
      </c>
      <c t="n" s="5" r="C13">
        <v>43000</v>
      </c>
      <c t="n" s="5" r="D13">
        <v>26000</v>
      </c>
    </row>
    <row spans="1:4" r="14">
      <c t="s" s="4" r="A14">
        <v>771</v>
      </c>
      <c t="n" s="5" r="B14">
        <v>-9000</v>
      </c>
      <c t="n" s="5" r="C14">
        <v>-76000</v>
      </c>
      <c t="n" s="5" r="D14">
        <v>-35000</v>
      </c>
    </row>
    <row spans="1:4" r="15">
      <c t="s" s="4" r="A15">
        <v>772</v>
      </c>
      <c t="n" s="5" r="B15">
        <v>0</v>
      </c>
      <c t="n" s="5" r="C15">
        <v>0</v>
      </c>
      <c t="n" s="5" r="D15">
        <v>0</v>
      </c>
    </row>
    <row spans="1:4" r="16">
      <c t="s" s="4" r="A16">
        <v>773</v>
      </c>
      <c t="n" s="6" r="B16">
        <v>15000</v>
      </c>
      <c t="n" s="6" r="C16">
        <v>20000</v>
      </c>
      <c t="n" s="6" r="D16">
        <v>5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95</v>
      </c>
      <c t="s" s="2" r="B1">
        <v>1</v>
      </c>
    </row>
    <row spans="1:4" r="2">
      <c t="s" s="2" r="B2">
        <v>2</v>
      </c>
      <c t="s" s="2" r="C2">
        <v>30</v>
      </c>
      <c t="s" s="2" r="D2">
        <v>72</v>
      </c>
    </row>
    <row spans="1:4" r="3">
      <c t="s" s="3" r="A3">
        <v>96</v>
      </c>
    </row>
    <row spans="1:4" r="4">
      <c t="s" s="4" r="A4">
        <v>91</v>
      </c>
      <c t="n" s="6" r="B4">
        <v>-7709158</v>
      </c>
      <c t="n" s="6" r="C4">
        <v>-5353090</v>
      </c>
      <c t="n" s="6" r="D4">
        <v>-3305146</v>
      </c>
    </row>
    <row spans="1:4" r="5">
      <c t="s" s="3" r="A5">
        <v>97</v>
      </c>
    </row>
    <row spans="1:4" r="6">
      <c t="s" s="4" r="A6">
        <v>98</v>
      </c>
      <c t="n" s="5" r="B6">
        <v>-401449</v>
      </c>
      <c t="n" s="5" r="C6">
        <v>133810</v>
      </c>
      <c t="n" s="5" r="D6">
        <v>-85264</v>
      </c>
    </row>
    <row spans="1:4" r="7">
      <c t="s" s="4" r="A7">
        <v>99</v>
      </c>
      <c t="n" s="5" r="B7">
        <v>-775</v>
      </c>
      <c t="n" s="5" r="C7">
        <v>1111</v>
      </c>
      <c t="n" s="5" r="D7">
        <v>800</v>
      </c>
    </row>
    <row spans="1:4" r="8">
      <c t="s" s="4" r="A8">
        <v>100</v>
      </c>
      <c t="n" s="5" r="B8">
        <v>-269646</v>
      </c>
      <c t="n" s="5" r="C8">
        <v>-50139</v>
      </c>
      <c t="n" s="5" r="D8">
        <v>-120548</v>
      </c>
    </row>
    <row spans="1:4" r="9">
      <c t="s" s="4" r="A9">
        <v>101</v>
      </c>
      <c t="n" s="5" r="B9">
        <v>-671870</v>
      </c>
      <c t="n" s="5" r="C9">
        <v>84782</v>
      </c>
      <c t="n" s="5" r="D9">
        <v>-205012</v>
      </c>
    </row>
    <row spans="1:4" r="10">
      <c t="s" s="4" r="A10">
        <v>102</v>
      </c>
      <c t="n" s="6" r="B10">
        <v>-8381028</v>
      </c>
      <c t="n" s="6" r="C10">
        <v>-5268308</v>
      </c>
      <c t="n" s="6" r="D10">
        <v>-35101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9"/>
    <col customWidth="1" max="5" min="5" width="55"/>
    <col customWidth="1" max="6" min="6" width="13"/>
  </cols>
  <sheetData>
    <row spans="1:6" r="1">
      <c t="s" s="1" r="A1">
        <v>103</v>
      </c>
      <c t="s" s="2" r="B1">
        <v>104</v>
      </c>
      <c t="s" s="2" r="C1">
        <v>105</v>
      </c>
      <c t="s" s="2" r="D1">
        <v>106</v>
      </c>
      <c t="s" s="2" r="E1">
        <v>107</v>
      </c>
      <c t="s" s="2" r="F1">
        <v>108</v>
      </c>
    </row>
    <row spans="1:6" r="2">
      <c t="s" s="4" r="A2">
        <v>109</v>
      </c>
      <c t="n" s="6" r="B2">
        <v>151199</v>
      </c>
      <c t="n" s="6" r="C2">
        <v>54963556</v>
      </c>
      <c t="n" s="6" r="D2">
        <v>-35515835</v>
      </c>
      <c t="n" s="6" r="E2">
        <v>-364165</v>
      </c>
      <c t="n" s="6" r="F2">
        <v>19234755</v>
      </c>
    </row>
    <row spans="1:6" r="3">
      <c t="s" s="4" r="A3">
        <v>110</v>
      </c>
      <c t="n" s="5" r="B3">
        <v>15119896</v>
      </c>
    </row>
    <row spans="1:6" r="4">
      <c t="s" s="3" r="A4">
        <v>111</v>
      </c>
    </row>
    <row spans="1:6" r="5">
      <c t="s" s="4" r="A5">
        <v>112</v>
      </c>
      <c t="n" s="6" r="B5">
        <v>1141</v>
      </c>
      <c t="n" s="5" r="C5">
        <v>810498</v>
      </c>
      <c t="n" s="5" r="D5">
        <v>0</v>
      </c>
      <c t="n" s="5" r="E5">
        <v>0</v>
      </c>
      <c t="n" s="5" r="F5">
        <v>811639</v>
      </c>
    </row>
    <row spans="1:6" r="6">
      <c t="s" s="4" r="A6">
        <v>113</v>
      </c>
      <c t="n" s="5" r="B6">
        <v>114115</v>
      </c>
    </row>
    <row spans="1:6" r="7">
      <c t="s" s="4" r="A7">
        <v>114</v>
      </c>
      <c t="n" s="6" r="B7">
        <v>291</v>
      </c>
      <c t="n" s="5" r="C7">
        <v>149709</v>
      </c>
      <c t="n" s="5" r="D7">
        <v>0</v>
      </c>
      <c t="n" s="5" r="E7">
        <v>0</v>
      </c>
      <c t="n" s="5" r="F7">
        <v>150000</v>
      </c>
    </row>
    <row spans="1:6" r="8">
      <c t="s" s="4" r="A8">
        <v>115</v>
      </c>
      <c t="n" s="5" r="B8">
        <v>29064</v>
      </c>
    </row>
    <row spans="1:6" r="9">
      <c t="s" s="4" r="A9">
        <v>116</v>
      </c>
      <c t="n" s="6" r="B9">
        <v>0</v>
      </c>
      <c t="n" s="5" r="C9">
        <v>0</v>
      </c>
      <c t="n" s="5" r="D9">
        <v>-3305146</v>
      </c>
      <c t="n" s="5" r="E9">
        <v>-205012</v>
      </c>
      <c t="n" s="5" r="F9">
        <v>-3510158</v>
      </c>
    </row>
    <row spans="1:6" r="10">
      <c t="s" s="4" r="A10">
        <v>117</v>
      </c>
      <c t="n" s="6" r="B10">
        <v>152631</v>
      </c>
      <c t="n" s="5" r="C10">
        <v>55923763</v>
      </c>
      <c t="n" s="5" r="D10">
        <v>-38820981</v>
      </c>
      <c t="n" s="5" r="E10">
        <v>-569177</v>
      </c>
      <c t="n" s="5" r="F10">
        <v>16686236</v>
      </c>
    </row>
    <row spans="1:6" r="11">
      <c t="s" s="4" r="A11">
        <v>118</v>
      </c>
      <c t="n" s="5" r="B11">
        <v>15263075</v>
      </c>
    </row>
    <row spans="1:6" r="12">
      <c t="s" s="3" r="A12">
        <v>111</v>
      </c>
    </row>
    <row spans="1:6" r="13">
      <c t="s" s="4" r="A13">
        <v>112</v>
      </c>
      <c t="n" s="6" r="B13">
        <v>2322</v>
      </c>
      <c t="n" s="5" r="C13">
        <v>1433948</v>
      </c>
      <c t="n" s="5" r="D13">
        <v>0</v>
      </c>
      <c t="n" s="5" r="E13">
        <v>0</v>
      </c>
      <c t="n" s="5" r="F13">
        <v>1436270</v>
      </c>
    </row>
    <row spans="1:6" r="14">
      <c t="s" s="4" r="A14">
        <v>113</v>
      </c>
      <c t="n" s="5" r="B14">
        <v>232242</v>
      </c>
    </row>
    <row spans="1:6" r="15">
      <c t="s" s="4" r="A15">
        <v>114</v>
      </c>
      <c t="n" s="6" r="B15">
        <v>2388</v>
      </c>
      <c t="n" s="5" r="C15">
        <v>357114</v>
      </c>
      <c t="n" s="5" r="D15">
        <v>0</v>
      </c>
      <c t="n" s="5" r="E15">
        <v>0</v>
      </c>
      <c t="n" s="5" r="F15">
        <v>359502</v>
      </c>
    </row>
    <row spans="1:6" r="16">
      <c t="s" s="4" r="A16">
        <v>115</v>
      </c>
      <c t="n" s="5" r="B16">
        <v>238791</v>
      </c>
    </row>
    <row spans="1:6" r="17">
      <c t="s" s="4" r="A17">
        <v>116</v>
      </c>
      <c t="n" s="6" r="B17">
        <v>0</v>
      </c>
      <c t="n" s="5" r="C17">
        <v>0</v>
      </c>
      <c t="n" s="5" r="D17">
        <v>-5353090</v>
      </c>
      <c t="n" s="5" r="E17">
        <v>84782</v>
      </c>
      <c t="n" s="5" r="F17">
        <v>-5268308</v>
      </c>
    </row>
    <row spans="1:6" r="18">
      <c t="s" s="4" r="A18">
        <v>119</v>
      </c>
      <c t="n" s="6" r="B18">
        <v>157342</v>
      </c>
      <c t="n" s="5" r="C18">
        <v>57714824</v>
      </c>
      <c t="n" s="5" r="D18">
        <v>-44174071</v>
      </c>
      <c t="n" s="5" r="E18">
        <v>-484395</v>
      </c>
      <c t="n" s="5" r="F18">
        <v>13213700</v>
      </c>
    </row>
    <row spans="1:6" r="19">
      <c t="s" s="4" r="A19">
        <v>120</v>
      </c>
      <c t="n" s="5" r="B19">
        <v>15734108</v>
      </c>
    </row>
    <row spans="1:6" r="20">
      <c t="s" s="3" r="A20">
        <v>111</v>
      </c>
    </row>
    <row spans="1:6" r="21">
      <c t="s" s="4" r="A21">
        <v>112</v>
      </c>
      <c t="n" s="6" r="B21">
        <v>2935</v>
      </c>
      <c t="n" s="5" r="C21">
        <v>1386234</v>
      </c>
      <c t="n" s="5" r="D21">
        <v>0</v>
      </c>
      <c t="n" s="5" r="E21">
        <v>0</v>
      </c>
      <c t="n" s="5" r="F21">
        <v>1389169</v>
      </c>
    </row>
    <row spans="1:6" r="22">
      <c t="s" s="4" r="A22">
        <v>113</v>
      </c>
      <c t="n" s="5" r="B22">
        <v>293528</v>
      </c>
    </row>
    <row spans="1:6" r="23">
      <c t="s" s="4" r="A23">
        <v>121</v>
      </c>
      <c t="n" s="6" r="B23">
        <v>95895</v>
      </c>
      <c t="n" s="5" r="C23">
        <v>16373164</v>
      </c>
      <c t="n" s="5" r="D23">
        <v>0</v>
      </c>
      <c t="n" s="5" r="E23">
        <v>0</v>
      </c>
      <c t="n" s="5" r="F23">
        <v>16469059</v>
      </c>
    </row>
    <row spans="1:6" r="24">
      <c t="s" s="4" r="A24">
        <v>113</v>
      </c>
      <c t="n" s="5" r="B24">
        <v>9589524</v>
      </c>
    </row>
    <row spans="1:6" r="25">
      <c t="s" s="4" r="A25">
        <v>114</v>
      </c>
      <c t="n" s="6" r="B25">
        <v>591</v>
      </c>
      <c t="n" s="5" r="C25">
        <v>56419</v>
      </c>
      <c t="n" s="5" r="D25">
        <v>0</v>
      </c>
      <c t="n" s="5" r="E25">
        <v>0</v>
      </c>
      <c t="n" s="5" r="F25">
        <v>57010</v>
      </c>
    </row>
    <row spans="1:6" r="26">
      <c t="s" s="4" r="A26">
        <v>115</v>
      </c>
      <c t="n" s="5" r="B26">
        <v>59052</v>
      </c>
    </row>
    <row spans="1:6" r="27">
      <c t="s" s="4" r="A27">
        <v>116</v>
      </c>
      <c t="n" s="6" r="B27">
        <v>0</v>
      </c>
      <c t="n" s="5" r="C27">
        <v>0</v>
      </c>
      <c t="n" s="5" r="D27">
        <v>-7709158</v>
      </c>
      <c t="n" s="5" r="E27">
        <v>-671870</v>
      </c>
      <c t="n" s="5" r="F27">
        <v>-8381028</v>
      </c>
    </row>
    <row spans="1:6" r="28">
      <c t="s" s="4" r="A28">
        <v>122</v>
      </c>
      <c t="n" s="6" r="B28">
        <v>256763</v>
      </c>
      <c t="n" s="6" r="C28">
        <v>75530641</v>
      </c>
      <c t="n" s="6" r="D28">
        <v>-51883229</v>
      </c>
      <c t="n" s="6" r="E28">
        <v>-1156265</v>
      </c>
      <c t="n" s="6" r="F28">
        <v>22747910</v>
      </c>
    </row>
    <row spans="1:6" r="29">
      <c t="s" s="4" r="A29">
        <v>123</v>
      </c>
      <c t="n" s="5" r="B29">
        <v>256762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4</v>
      </c>
      <c t="s" s="2" r="B1">
        <v>1</v>
      </c>
    </row>
    <row spans="1:4" r="2">
      <c t="s" s="2" r="B2">
        <v>2</v>
      </c>
      <c t="s" s="2" r="C2">
        <v>30</v>
      </c>
      <c t="s" s="2" r="D2">
        <v>72</v>
      </c>
    </row>
    <row spans="1:4" r="3">
      <c t="s" s="3" r="A3">
        <v>125</v>
      </c>
    </row>
    <row spans="1:4" r="4">
      <c t="s" s="4" r="A4">
        <v>91</v>
      </c>
      <c t="n" s="6" r="B4">
        <v>-7709158</v>
      </c>
      <c t="n" s="6" r="C4">
        <v>-5353090</v>
      </c>
      <c t="n" s="6" r="D4">
        <v>-3305146</v>
      </c>
    </row>
    <row spans="1:4" r="5">
      <c t="s" s="3" r="A5">
        <v>126</v>
      </c>
    </row>
    <row spans="1:4" r="6">
      <c t="s" s="4" r="A6">
        <v>127</v>
      </c>
      <c t="n" s="5" r="B6">
        <v>278953</v>
      </c>
      <c t="n" s="5" r="C6">
        <v>353238</v>
      </c>
      <c t="n" s="5" r="D6">
        <v>1152929</v>
      </c>
    </row>
    <row spans="1:4" r="7">
      <c t="s" s="4" r="A7">
        <v>128</v>
      </c>
      <c t="n" s="5" r="B7">
        <v>38613</v>
      </c>
      <c t="n" s="5" r="C7">
        <v>-2872</v>
      </c>
      <c t="n" s="5" r="D7">
        <v>7617</v>
      </c>
    </row>
    <row spans="1:4" r="8">
      <c t="s" s="4" r="A8">
        <v>129</v>
      </c>
      <c t="n" s="5" r="B8">
        <v>311</v>
      </c>
      <c t="n" s="5" r="C8">
        <v>8341</v>
      </c>
      <c t="n" s="5" r="D8">
        <v>47559</v>
      </c>
    </row>
    <row spans="1:4" r="9">
      <c t="s" s="4" r="A9">
        <v>130</v>
      </c>
      <c t="n" s="5" r="B9">
        <v>0</v>
      </c>
      <c t="n" s="5" r="C9">
        <v>0</v>
      </c>
      <c t="n" s="5" r="D9">
        <v>1623</v>
      </c>
    </row>
    <row spans="1:4" r="10">
      <c t="s" s="4" r="A10">
        <v>112</v>
      </c>
      <c t="n" s="5" r="B10">
        <v>1389169</v>
      </c>
      <c t="n" s="5" r="C10">
        <v>1436270</v>
      </c>
      <c t="n" s="5" r="D10">
        <v>810016</v>
      </c>
    </row>
    <row spans="1:4" r="11">
      <c t="s" s="4" r="A11">
        <v>131</v>
      </c>
      <c t="n" s="5" r="B11">
        <v>152592</v>
      </c>
      <c t="n" s="5" r="C11">
        <v>0</v>
      </c>
      <c t="n" s="5" r="D11">
        <v>0</v>
      </c>
    </row>
    <row spans="1:4" r="12">
      <c t="s" s="4" r="A12">
        <v>132</v>
      </c>
      <c t="n" s="5" r="B12">
        <v>-83402</v>
      </c>
      <c t="n" s="5" r="C12">
        <v>6498</v>
      </c>
      <c t="n" s="5" r="D12">
        <v>-29053</v>
      </c>
    </row>
    <row spans="1:4" r="13">
      <c t="s" s="4" r="A13">
        <v>133</v>
      </c>
      <c t="n" s="5" r="B13">
        <v>23962</v>
      </c>
      <c t="n" s="5" r="C13">
        <v>-37055</v>
      </c>
      <c t="n" s="5" r="D13">
        <v>-36902</v>
      </c>
    </row>
    <row spans="1:4" r="14">
      <c t="s" s="3" r="A14">
        <v>134</v>
      </c>
    </row>
    <row spans="1:4" r="15">
      <c t="s" s="4" r="A15">
        <v>34</v>
      </c>
      <c t="n" s="5" r="B15">
        <v>-337842</v>
      </c>
      <c t="n" s="5" r="C15">
        <v>-257794</v>
      </c>
      <c t="n" s="5" r="D15">
        <v>108495</v>
      </c>
    </row>
    <row spans="1:4" r="16">
      <c t="s" s="4" r="A16">
        <v>35</v>
      </c>
      <c t="n" s="5" r="B16">
        <v>140610</v>
      </c>
      <c t="n" s="5" r="C16">
        <v>207046</v>
      </c>
      <c t="n" s="5" r="D16">
        <v>-25370</v>
      </c>
    </row>
    <row spans="1:4" r="17">
      <c t="s" s="4" r="A17">
        <v>135</v>
      </c>
      <c t="n" s="5" r="B17">
        <v>121688</v>
      </c>
      <c t="n" s="5" r="C17">
        <v>76092</v>
      </c>
      <c t="n" s="5" r="D17">
        <v>-205778</v>
      </c>
    </row>
    <row spans="1:4" r="18">
      <c t="s" s="4" r="A18">
        <v>44</v>
      </c>
      <c t="n" s="5" r="B18">
        <v>231663</v>
      </c>
      <c t="n" s="5" r="C18">
        <v>281104</v>
      </c>
      <c t="n" s="5" r="D18">
        <v>30925</v>
      </c>
    </row>
    <row spans="1:4" r="19">
      <c t="s" s="4" r="A19">
        <v>136</v>
      </c>
      <c t="n" s="5" r="B19">
        <v>635892</v>
      </c>
      <c t="n" s="5" r="C19">
        <v>436765</v>
      </c>
      <c t="n" s="5" r="D19">
        <v>-25301</v>
      </c>
    </row>
    <row spans="1:4" r="20">
      <c t="s" s="4" r="A20">
        <v>137</v>
      </c>
      <c t="n" s="5" r="B20">
        <v>674283</v>
      </c>
      <c t="n" s="5" r="C20">
        <v>-5721</v>
      </c>
      <c t="n" s="5" r="D20">
        <v>164176</v>
      </c>
    </row>
    <row spans="1:4" r="21">
      <c t="s" s="4" r="A21">
        <v>138</v>
      </c>
      <c t="n" s="5" r="B21">
        <v>78043</v>
      </c>
      <c t="n" s="5" r="C21">
        <v>-51000</v>
      </c>
      <c t="n" s="5" r="D21">
        <v>79598</v>
      </c>
    </row>
    <row spans="1:4" r="22">
      <c t="s" s="4" r="A22">
        <v>139</v>
      </c>
      <c t="n" s="5" r="B22">
        <v>-4364623</v>
      </c>
      <c t="n" s="5" r="C22">
        <v>-2902178</v>
      </c>
      <c t="n" s="5" r="D22">
        <v>-1224612</v>
      </c>
    </row>
    <row spans="1:4" r="23">
      <c t="s" s="3" r="A23">
        <v>140</v>
      </c>
    </row>
    <row spans="1:4" r="24">
      <c t="s" s="4" r="A24">
        <v>141</v>
      </c>
      <c t="n" s="5" r="B24">
        <v>3450000</v>
      </c>
      <c t="n" s="5" r="C24">
        <v>7930000</v>
      </c>
      <c t="n" s="5" r="D24">
        <v>4200000</v>
      </c>
    </row>
    <row spans="1:4" r="25">
      <c t="s" s="4" r="A25">
        <v>142</v>
      </c>
      <c t="n" s="5" r="B25">
        <v>0</v>
      </c>
      <c t="n" s="5" r="C25">
        <v>0</v>
      </c>
      <c t="n" s="5" r="D25">
        <v>6920000</v>
      </c>
    </row>
    <row spans="1:4" r="26">
      <c t="s" s="4" r="A26">
        <v>143</v>
      </c>
      <c t="n" s="5" r="B26">
        <v>0</v>
      </c>
      <c t="n" s="5" r="C26">
        <v>0</v>
      </c>
      <c t="n" s="5" r="D26">
        <v>-8425034</v>
      </c>
    </row>
    <row spans="1:4" r="27">
      <c t="s" s="4" r="A27">
        <v>144</v>
      </c>
      <c t="n" s="5" r="B27">
        <v>0</v>
      </c>
      <c t="n" s="5" r="C27">
        <v>0</v>
      </c>
      <c t="n" s="5" r="D27">
        <v>-2500000</v>
      </c>
    </row>
    <row spans="1:4" r="28">
      <c t="s" s="4" r="A28">
        <v>145</v>
      </c>
      <c t="n" s="5" r="B28">
        <v>2019610</v>
      </c>
    </row>
    <row spans="1:4" r="29">
      <c t="s" s="4" r="A29">
        <v>146</v>
      </c>
      <c t="n" s="5" r="B29">
        <v>-420726</v>
      </c>
      <c t="n" s="5" r="C29">
        <v>-248105</v>
      </c>
      <c t="n" s="5" r="D29">
        <v>-190</v>
      </c>
    </row>
    <row spans="1:4" r="30">
      <c t="s" s="4" r="A30">
        <v>147</v>
      </c>
      <c t="n" s="5" r="B30">
        <v>4103</v>
      </c>
      <c t="n" s="5" r="C30">
        <v>6773</v>
      </c>
      <c t="n" s="5" r="D30">
        <v>5591</v>
      </c>
    </row>
    <row spans="1:4" r="31">
      <c t="s" s="4" r="A31">
        <v>148</v>
      </c>
      <c t="n" s="5" r="B31">
        <v>0</v>
      </c>
      <c t="n" s="5" r="C31">
        <v>-49940</v>
      </c>
      <c t="n" s="5" r="D31">
        <v>-17455</v>
      </c>
    </row>
    <row spans="1:4" r="32">
      <c t="s" s="4" r="A32">
        <v>149</v>
      </c>
      <c t="n" s="5" r="B32">
        <v>5052987</v>
      </c>
      <c t="n" s="5" r="C32">
        <v>7638728</v>
      </c>
      <c t="n" s="5" r="D32">
        <v>-6827</v>
      </c>
    </row>
    <row spans="1:4" r="33">
      <c t="s" s="3" r="A33">
        <v>150</v>
      </c>
    </row>
    <row spans="1:4" r="34">
      <c t="s" s="4" r="A34">
        <v>114</v>
      </c>
      <c t="n" s="5" r="B34">
        <v>67850</v>
      </c>
      <c t="n" s="5" r="C34">
        <v>359510</v>
      </c>
      <c t="n" s="5" r="D34">
        <v>150000</v>
      </c>
    </row>
    <row spans="1:4" r="35">
      <c t="s" s="4" r="A35">
        <v>151</v>
      </c>
      <c t="n" s="5" r="B35">
        <v>67850</v>
      </c>
      <c t="n" s="5" r="C35">
        <v>359510</v>
      </c>
      <c t="n" s="5" r="D35">
        <v>150000</v>
      </c>
    </row>
    <row spans="1:4" r="36">
      <c t="s" s="4" r="A36">
        <v>152</v>
      </c>
      <c t="n" s="5" r="B36">
        <v>-175921</v>
      </c>
      <c t="n" s="5" r="C36">
        <v>51686</v>
      </c>
      <c t="n" s="5" r="D36">
        <v>-37923</v>
      </c>
    </row>
    <row spans="1:4" r="37">
      <c t="s" s="4" r="A37">
        <v>153</v>
      </c>
      <c t="n" s="5" r="B37">
        <v>580293</v>
      </c>
      <c t="n" s="5" r="C37">
        <v>5147746</v>
      </c>
      <c t="n" s="5" r="D37">
        <v>-1119362</v>
      </c>
    </row>
    <row spans="1:4" r="38">
      <c t="s" s="4" r="A38">
        <v>154</v>
      </c>
      <c t="n" s="5" r="B38">
        <v>8681610</v>
      </c>
      <c t="n" s="5" r="C38">
        <v>3533864</v>
      </c>
      <c t="n" s="5" r="D38">
        <v>4653226</v>
      </c>
    </row>
    <row spans="1:4" r="39">
      <c t="s" s="4" r="A39">
        <v>155</v>
      </c>
      <c t="n" s="5" r="B39">
        <v>9261903</v>
      </c>
      <c t="n" s="5" r="C39">
        <v>8681610</v>
      </c>
      <c t="n" s="5" r="D39">
        <v>3533864</v>
      </c>
    </row>
    <row spans="1:4" r="40">
      <c t="s" s="3" r="A40">
        <v>156</v>
      </c>
    </row>
    <row spans="1:4" r="41">
      <c t="s" s="4" r="A41">
        <v>157</v>
      </c>
      <c t="n" s="5" r="B41">
        <v>0</v>
      </c>
      <c t="n" s="5" r="C41">
        <v>0</v>
      </c>
      <c t="n" s="5" r="D41">
        <v>707</v>
      </c>
    </row>
    <row spans="1:4" r="42">
      <c t="s" s="4" r="A42">
        <v>158</v>
      </c>
      <c t="n" s="6" r="B42">
        <v>65504</v>
      </c>
      <c t="n" s="6" r="C42">
        <v>71899</v>
      </c>
      <c t="n" s="6" r="D42">
        <v>572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Significant Accounti</vt:lpstr>
      <vt:lpstr>Business Combinations-Merger Be</vt:lpstr>
      <vt:lpstr>Goodwill and Other Intangible A</vt:lpstr>
      <vt:lpstr>Convertible Debt - Related Part</vt:lpstr>
      <vt:lpstr>Shareholders' Equity</vt:lpstr>
      <vt:lpstr>Commitments and Contingencies</vt:lpstr>
      <vt:lpstr>Savings and Retirement Plans</vt:lpstr>
      <vt:lpstr>Income Taxes</vt:lpstr>
      <vt:lpstr>Business Segment Information</vt:lpstr>
      <vt:lpstr>Selected Consolidated Quarterly</vt:lpstr>
      <vt:lpstr>Schedule II - Valuation and Qua</vt:lpstr>
      <vt:lpstr>Summary of Significant Accoun19</vt:lpstr>
      <vt:lpstr>Summary of Significant Accoun20</vt:lpstr>
      <vt:lpstr>Business Combinations-Merger 21</vt:lpstr>
      <vt:lpstr>Goodwill and Other Intangible22</vt:lpstr>
      <vt:lpstr>Convertible Debt - Related Pa23</vt:lpstr>
      <vt:lpstr>Shareholders' Equity (Tables)</vt:lpstr>
      <vt:lpstr>Commitments and Contingencies (</vt:lpstr>
      <vt:lpstr>Savings and Retirement Plans (T</vt:lpstr>
      <vt:lpstr>Income Taxes (Tables)</vt:lpstr>
      <vt:lpstr>Business Segment Information (T</vt:lpstr>
      <vt:lpstr>Selected Consolidated Quarter29</vt:lpstr>
      <vt:lpstr>Summary of Significant Accoun30</vt:lpstr>
      <vt:lpstr>Summary of Significant Accoun31</vt:lpstr>
      <vt:lpstr>Summary of Significant Accoun32</vt:lpstr>
      <vt:lpstr>Summary of Significant Accoun33</vt:lpstr>
      <vt:lpstr>Summary of Significant Accoun34</vt:lpstr>
      <vt:lpstr>Business Combinations-Merger 35</vt:lpstr>
      <vt:lpstr>Goodwill and Other Intangible36</vt:lpstr>
      <vt:lpstr>Convertible Debt - Related Pa37</vt:lpstr>
      <vt:lpstr>Shareholders' Equity (Details)</vt:lpstr>
      <vt:lpstr>Commitments and Contingencies39</vt:lpstr>
      <vt:lpstr>Savings and Retirement Plans (D</vt:lpstr>
      <vt:lpstr>Income Taxes (Details)</vt:lpstr>
      <vt:lpstr>Business Segment Information (D</vt:lpstr>
      <vt:lpstr>Selected Consolidated Quarter43</vt:lpstr>
      <vt:lpstr>Schedule II - Valuation and Q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5:06:50Z</dcterms:created>
  <dcterms:modified xmlns:dcterms="http://purl.org/dc/terms/" xmlns:xsi="http://www.w3.org/2001/XMLSchema-instance" xsi:type="dcterms:W3CDTF">2015-06-25T15:06:50Z</dcterms:modified>
  <dc:title xmlns:dc="http://purl.org/dc/elements/1.1/">Untitled</dc:title>
  <dc:description xmlns:dc="http://purl.org/dc/elements/1.1/"/>
  <dc:subject xmlns:dc="http://purl.org/dc/elements/1.1/"/>
  <cp:keywords/>
  <cp:category/>
</cp:coreProperties>
</file>